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BUSINESS AND BAS" sheetId="7" r:id="rId7"/>
    <s:sheet name="SIGNIFICANT ACCOUNTING POLICIES" sheetId="8" r:id="rId8"/>
    <s:sheet name="PROPERTY AND EQUIPMENT" sheetId="9" r:id="rId9"/>
    <s:sheet name="NOTES PAYABLE" sheetId="10" r:id="rId10"/>
    <s:sheet name="FAIR VALUE MEASUREMENTS" sheetId="11" r:id="rId11"/>
    <s:sheet name="COMMITMENTS AND CONTINGENCIES" sheetId="12" r:id="rId12"/>
    <s:sheet name="RELATED PARTY TRANSACTIONS" sheetId="13" r:id="rId13"/>
    <s:sheet name="INCOME TAXES" sheetId="14" r:id="rId14"/>
    <s:sheet name="SUBSEQUENT EVENTS" sheetId="15" r:id="rId15"/>
    <s:sheet name="SUMMARY OF SIGNIFICANT ACCOUNTI" sheetId="16" r:id="rId16"/>
    <s:sheet name="PROPERTY AND EQUIPMENT (Tables)" sheetId="17" r:id="rId17"/>
    <s:sheet name="NOTES PAYABLE (Tables)" sheetId="18" r:id="rId18"/>
    <s:sheet name="COMMITMENTS AND CONTINGENCIES (" sheetId="19" r:id="rId19"/>
    <s:sheet name="INCOME TAXES (Tables)" sheetId="20" r:id="rId20"/>
    <s:sheet name="DESCRIPTION OF BUSINESS AND B21" sheetId="21" r:id="rId21"/>
    <s:sheet name="SIGNIFICANT ACCOUNTING POLICI22" sheetId="22" r:id="rId22"/>
    <s:sheet name="PROPERTY AND EQUIPMENT (Details" sheetId="23" r:id="rId23"/>
    <s:sheet name="NOTES PAYABLE (Details)" sheetId="24" r:id="rId24"/>
    <s:sheet name="COMMITMENTS AND CONTINGENCIES25" sheetId="25" r:id="rId25"/>
    <s:sheet name="COMMITMENTS AND CONTINGENCIES26" sheetId="26" r:id="rId26"/>
    <s:sheet name="INCOME TAXES (Details)" sheetId="27" r:id="rId27"/>
    <s:sheet name="INCOME TAXES (Details 1)" sheetId="28" r:id="rId28"/>
    <s:sheet name="INCOME TAXES (Details 2)" sheetId="29" r:id="rId29"/>
    <s:sheet name="INCOME TAXES (Details Narrative" sheetId="30" r:id="rId30"/>
  </s:sheets>
  <s:definedNames/>
  <s:calcPr calcId="124519" calcMode="auto" fullCalcOnLoad="1"/>
</s:workbook>
</file>

<file path=xl/sharedStrings.xml><?xml version="1.0" encoding="utf-8"?>
<sst xmlns="http://schemas.openxmlformats.org/spreadsheetml/2006/main" uniqueCount="289">
  <si>
    <t>Document and Entity Information - USD ($)</t>
  </si>
  <si>
    <t>12 Months Ended</t>
  </si>
  <si>
    <t>Dec. 31, 2015</t>
  </si>
  <si>
    <t>Apr. 14, 2016</t>
  </si>
  <si>
    <t>Jun. 30, 2015</t>
  </si>
  <si>
    <t>Document and Entity Information:</t>
  </si>
  <si>
    <t>Entity Registrant Name</t>
  </si>
  <si>
    <t>Peekay Boutiques, Inc.</t>
  </si>
  <si>
    <t>Document Type</t>
  </si>
  <si>
    <t>10-K</t>
  </si>
  <si>
    <t>Document Period End Date</t>
  </si>
  <si>
    <t>Dec. 31,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Entity Well-known Seasoned Issuer</t>
  </si>
  <si>
    <t>No</t>
  </si>
  <si>
    <t>Entity Public Float</t>
  </si>
  <si>
    <t>Entity Common Stock, Shares Outstanding</t>
  </si>
  <si>
    <t>Document Fiscal Period Focus</t>
  </si>
  <si>
    <t>FY</t>
  </si>
  <si>
    <t>Document Fiscal Year Focus</t>
  </si>
  <si>
    <t>CONSOLIDATED BALANCE SHEETS - USD ($)</t>
  </si>
  <si>
    <t>Dec. 31, 2014</t>
  </si>
  <si>
    <t>Current asset</t>
  </si>
  <si>
    <t>Cash and cash equivalents</t>
  </si>
  <si>
    <t>Accounts receivable</t>
  </si>
  <si>
    <t>Inventory, net of allowances</t>
  </si>
  <si>
    <t>Prepaid expenses and other</t>
  </si>
  <si>
    <t>Total current assets</t>
  </si>
  <si>
    <t>Property and equipment, net</t>
  </si>
  <si>
    <t>Goodwill</t>
  </si>
  <si>
    <t xml:space="preserve"> </t>
  </si>
  <si>
    <t>Finance costs, net</t>
  </si>
  <si>
    <t>Deposits and other assets</t>
  </si>
  <si>
    <t>TOTAL ASSETS</t>
  </si>
  <si>
    <t>Current liabilities</t>
  </si>
  <si>
    <t>Accounts payable</t>
  </si>
  <si>
    <t>Accrued expenses</t>
  </si>
  <si>
    <t>Customer deposits</t>
  </si>
  <si>
    <t>Short-term debt</t>
  </si>
  <si>
    <t>Total current liabilities</t>
  </si>
  <si>
    <t>Long-term debt</t>
  </si>
  <si>
    <t>Deferred tax liabilities, net and other</t>
  </si>
  <si>
    <t>TOTAL LIABILITIES</t>
  </si>
  <si>
    <t>SHAREHOLDERS EQUITY (DEFICIT)</t>
  </si>
  <si>
    <t>Common stock, $0.0001 par value, 50,000,000 shares authorized; 600,949 and 597,111 shares issued and and outstanding, respectively</t>
  </si>
  <si>
    <t>Preferred stock, $0.0001 par value, 10,000,000 shares authorized; no shares outstanding</t>
  </si>
  <si>
    <t>Additional paid in capital</t>
  </si>
  <si>
    <t>Retained deficit</t>
  </si>
  <si>
    <t>TOTAL SHAREHOLDER'S EQUITY (DEFICIT)</t>
  </si>
  <si>
    <t>TOTAL LIABILITIES AND STOCKHOLDERS' EQUITY (DEFICIT)</t>
  </si>
  <si>
    <t>CONSOLIDATED BALANCE SHEETS (Parenthetical) - $ / shares</t>
  </si>
  <si>
    <t>STOCKHOLDERS' DEFICIT</t>
  </si>
  <si>
    <t>Common stock, par value</t>
  </si>
  <si>
    <t>Common stock, shares authorized</t>
  </si>
  <si>
    <t>Common stock, shares issued</t>
  </si>
  <si>
    <t>Common stock, shares outstanding</t>
  </si>
  <si>
    <t>Preferred stock, par value</t>
  </si>
  <si>
    <t>Preferred stock, shares authorized</t>
  </si>
  <si>
    <t>Preferred stock, shares outstanding</t>
  </si>
  <si>
    <t>CONSOLIDATED STATEMENTS OF OPERATIONS - USD ($)</t>
  </si>
  <si>
    <t>Consolidated Statements Of Operations</t>
  </si>
  <si>
    <t>Revenue</t>
  </si>
  <si>
    <t>Cost of goods sold</t>
  </si>
  <si>
    <t>Gross profit</t>
  </si>
  <si>
    <t>Selling, general &amp; administrative expenses</t>
  </si>
  <si>
    <t>Depreciation and amortization</t>
  </si>
  <si>
    <t>Other general expense - goodwill impairment</t>
  </si>
  <si>
    <t>Income (loss) from operations</t>
  </si>
  <si>
    <t>Other income (expense)</t>
  </si>
  <si>
    <t>Other expense</t>
  </si>
  <si>
    <t>Interest expense</t>
  </si>
  <si>
    <t>Total other income (expense)</t>
  </si>
  <si>
    <t>Income tax expense</t>
  </si>
  <si>
    <t>Net loss</t>
  </si>
  <si>
    <t>Net loss per share - basic and diluted: Loss per share attributable to common stockholders</t>
  </si>
  <si>
    <t>Weighted average number of common shares outstanding</t>
  </si>
  <si>
    <t>CONSOLIDATED STATEMENTS OF SHAREHOLDERS' EQUITY - USD ($)</t>
  </si>
  <si>
    <t>Common Stock</t>
  </si>
  <si>
    <t>Additional Paid-In Capital</t>
  </si>
  <si>
    <t>Retained Deficit</t>
  </si>
  <si>
    <t>Total</t>
  </si>
  <si>
    <t>Beginning Balance, Shares at Dec. 31, 2013</t>
  </si>
  <si>
    <t>Beginning Balance, Amount at Dec. 31, 2013</t>
  </si>
  <si>
    <t>Recapitalization, Shares</t>
  </si>
  <si>
    <t>Recapitalization, Amount</t>
  </si>
  <si>
    <t>Ending Balance, Shares at Dec. 31, 2014</t>
  </si>
  <si>
    <t>Ending Balance, Amount at Dec. 31, 2014</t>
  </si>
  <si>
    <t>Stock compensation, Shares</t>
  </si>
  <si>
    <t>Stock compensation, Amount</t>
  </si>
  <si>
    <t>Ending Balance, Shares at Dec. 31, 2015</t>
  </si>
  <si>
    <t>Ending Balance, Amount at Dec. 31, 2015</t>
  </si>
  <si>
    <t>CONSOLIDATED STATEMENTS OF CASH FLOWS - USD ($)</t>
  </si>
  <si>
    <t>CASH FLOWS FROM OPERATING ACTIVITIES</t>
  </si>
  <si>
    <t>Adjustments to reconcile net loss to net cash flows from operating activities:</t>
  </si>
  <si>
    <t>Deferred income taxes</t>
  </si>
  <si>
    <t>Original loan issue discount amortization</t>
  </si>
  <si>
    <t>Non-cash compensation expense</t>
  </si>
  <si>
    <t>Impairment of goodwill</t>
  </si>
  <si>
    <t>Changes in operating assets and liabilities</t>
  </si>
  <si>
    <t>Net change in accounts receivable</t>
  </si>
  <si>
    <t>Net change in inventory</t>
  </si>
  <si>
    <t>Net change in prepaid and other assets</t>
  </si>
  <si>
    <t>Net change in accounts payable &amp; accrued liabilities</t>
  </si>
  <si>
    <t>Net cash flow (used in) provided by operating activities</t>
  </si>
  <si>
    <t>CASH FLOWS FROM INVESTING ACTIVITIES</t>
  </si>
  <si>
    <t>Acquisitions</t>
  </si>
  <si>
    <t>Purchase of property and equipment</t>
  </si>
  <si>
    <t>Net cash flow (used in) investing activities</t>
  </si>
  <si>
    <t>CASH FLOWS FROM FINANCING ACTIVITIES</t>
  </si>
  <si>
    <t>Loan waiver fees disbursed to lenders</t>
  </si>
  <si>
    <t>Shareholder disbursements</t>
  </si>
  <si>
    <t>Net cash flow (used in) financing activities</t>
  </si>
  <si>
    <t>NET INCREASE (DECREASE) IN CASH</t>
  </si>
  <si>
    <t>Cash and equivalents, beginning of period</t>
  </si>
  <si>
    <t>Cash and equivalents, end of period</t>
  </si>
  <si>
    <t>SUPPLEMENTAL DISCLOSURE OF CASH FLOW INFORMATION</t>
  </si>
  <si>
    <t>Income taxes paid</t>
  </si>
  <si>
    <t>Interest paid</t>
  </si>
  <si>
    <t>DESCRIPTION OF BUSINESS AND BASIS OF PRESENTATION</t>
  </si>
  <si>
    <t>Notes to Financial Statements</t>
  </si>
  <si>
    <t>Note 1 - DESCRIPTION OF BUSINESS AND BASIS OF PRESENTATION</t>
  </si>
  <si>
    <t>Description
of Business At
the close of business on December 31, 2014, Christals Acquisition, LLC and its members entered into a securities exchange agreement
("Exchange Agreement") with DICO, Inc. a Nevada corporation, pursuant to which DICO acquired 100% of the issued and
outstanding equity capital of Christals Acquisition in exchange for 420,812 shares of DICO common stock, par value $0.0001 per
share, which constituted 70.5% of the issued and outstanding capital stock on a fully-diluted basis as of and immediately after
the consummation of the transactions contemplated by the Exchange Agreement. In addition, at the closing of the share exchange,
Christals paid DICO $350,000 in cash. This cash was immediately used for the following purposes (i) to pay down all of DICO's
outstanding liabilities, (ii) $308,436 of this cash was used as a partial payment toward the redemption of a total of 2,500,000
of DICO restricted shares from David Lazar, the former Chief Operating Officer and Secretary of DICO, pursuant to a redemption
agreement entered into with Mr. Lazar on December 31, 2014, and (iii) to satisfy aggregate purchase price payable to holders of
a total of 175,433 shares of DICO common stock, which shares were transferred to the members of Christals Acquisition as a condition
to the closing of the exchange transaction. In addition to receiving the $308,436 payment for the redemption of his 2,500,000
shares of DICO common stock, DICO also transferred to Mr. Lazar the remaining inventory of loose diamonds pursuant to a bill of
sale and assignment agreement as the balance of the consideration for the redemption of his shares. Immediately following the
closing of the exchange transaction and the related transactions described above, the former members of Christals Acquisition
and certain equity owners of such members who immediately received distributions of such securities, became the owners of 596,245
shares of our common stock, constituting 99.9% of DICO's issued and outstanding common stock as of such closing. For accounting
purposes, the exchange transaction with Christals Acquisition was treated as a reverse acquisition, with Christals Acquisition
as the acquirer and DICO, Inc. as the acquired party. In January 2015, DICO, Inc. changed its name to Peekay Boutiques, Inc. On
October 28, 2015, the Company effected a one-for-six reverse split of our authorized and outstanding common stock, and all share
and per share information has been adjusted to reflect this reverse split. Christals
Acquisition, LLC, a Delaware limited liability company, was formed in January 2012 to acquire existing limited liability companies
operating retail stores in the sexual health and wellness category. The financial statements of Christals Acquisition, LLC and
Subsidiaries ("the Company") include the following fully owned subsidiaries: Peekay Acquisition, LLC, Peekay SPA, LLC;
ZJ Gift F-2, LLC, ZJ Gift F-3, LLC, ZJ Gifts F-4, LLC, ZJ Gifts F-5, LLC, ZJ Gifts F-6, LLC, ZJ Gifts I-1, LLC, ZJ Gifts M-1,
LLC, ZJ Gifts M-2, LLC, and ZJ Gifts M- 3, LLC, which operate stores in Iowa, Texas and Tennessee under the Christals brand; and
Peekay, Inc., ConRev, Inc., Condom Revolution, Inc. and Charter Smith Sanhueza Retail, Inc., which operate stores in Washington,
Oregon and California under the Lovers, ConRev and A Touch of Romance brands. Basis
of Presentation  Going Concern The
accompanying financial statements have been prepared assuming that the Company will continue as a going concern, which contemplates
the realization of assets and the liquidation of liabilities in the normal course of business. During 2014 and 2015, the Company
incurred net losses of $4,181,890 and $46,690,915 (including a $40,585,386 impairment charge), respectively, largely as a result
of interest expense on its outstanding debt of almost $51 million, which exceeds the operating profits generated through the operations
of its business. Approximately $38.2 million in senior secured debt matured on February 15, 2016, and the Company does not have
the resources necessary to pay this debt and has not been able to raise the capital necessary or source refinancing to satisfy
this obligation and is operating under a Forbearance Agreement. The
ability of the Company to continue its operations and execute its business plan is dependent on its ability to refinance this
debt and/or to raise sufficient capital to pay this debt and other obligations as they come due (or are extended through a refinancing)
and to provide sufficient capital to operate its business as contemplated. Management is in the process of exploring refinancing
options, and raising additional equity capital through either private, public market or PIPE transactions. These factors
raise substantial doubt about the Company's ability to continue as a going concern. The accompanying financial statements do not
include any adjustments that might result from the outcome of this uncertainty.</t>
  </si>
  <si>
    <t>SIGNIFICANT ACCOUNTING POLICIES</t>
  </si>
  <si>
    <t>Note 2 - SIGNIFICANT ACCOUNTING POLICIES</t>
  </si>
  <si>
    <t>Principles
of Consolidation The
accompanying consolidated financial statements have been prepared in accordance with accounting principles generally accepted
in the United States of America ("GAAP"). The consolidated financial statements include the accounts of the Company
and its subsidiaries. All material intercompany accounts and transactions have been eliminated during the consolidation process. Fiscal
Year End The
Company has adopted a fiscal year end of December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most significant areas of estimation and assumption are:
· determination of
the appropriate amount and timing of markdowns to clear unproductive or slow-moving retail inventory and overall inventory
obsolescence;
· estimation of future
cash flows used to assess the recoverability of long-lived assets, Cash
and Cash Equivalents All
short-term investments with original maturities of three months or less at date of purchase are considered cash equivalents. Concentrations
of Credit Risk Financial
instruments that potentially subject the Company to concentrations of credit risk consist of cash and accounts receivable. The
Company maintains their cash in bank deposit accounts at high credit quality financial institutions. At times, the balances maintained
with Wells Fargo Bank exceed federally insured limit of $250,000 per accountholder. The Company also maintains a certain amount
of cash on hand at the retail store locations. The Company has not experienced any significant losses with respect to its cash. Receivables Receivables
consist primarily of amounts receivable from vendors and a wholesale trade account. These receivables are computed based on provisions
of the vendor agreements in place and the Company's completed performance. The Company's vendors are primarily U.S. based producers
of consumer products, from whom the Company purchases resale product inventory. The Company does not require collateral on its
receivables and does not accrue interest. Credit risk with respect to receivables is limited due to the nature of the relationship
with the vendors. Receivables were $48,630 and $141,000 at December 31, 2015 and 2014, respectively. Inventory Inventory
consists of merchandise acquired for resale and is valued at the lower of cost or market, with cost determined on a FIFO basis,
and includes costs to purchase and distribute the goods, net of any markdowns or volume discounts. The Company maintains reserves
for potential obsolescence and shrinkage. Vendor
Allowances The
Company receives allowances from vendors in the normal course of business, including markdown allowances, purchase volume discounts
and rebates, and other merchandise credits. Vendor allowances are recorded as a reduction of the vendor's product cost and are
recognized in cost of sales as the product is sold. Fair
Value of Financial Instruments The
Company's management believes the carrying amounts of cash and cash equivalents, accounts receivable, and accounts payable and
accrued expenses approximate fair value due to their short maturity. Long-Lived
Assets Property
and equipment are stated at cost. Maintenance and repair costs are charged to expense as incurred. Depreciation is provided using
the straight-line method with estimated useful lives as indicate below:
Furniture and equipment
7 years
Software 3 years
Computer equipment 5 years
Leasehold improvements 15 years Leasehold
improvements are amortized using the straight-line method over the lesser of the estimated useful lives of the related assets
or the leases term, and this amortization is included in depreciation. Deferred
Rent Many
of the Company's operating leases contain predetermined fixed increases of the minimum rental rate during the lease. For these
leases, the Company recognizes the related rental expense on a straight-line basis over the expected lease term and records the
difference between the amounts charged to expense and the rent paid as deferred rent. The lease term commences on the earlier
of the date when the Company becomes legally obligated for rent payments or the date the Company takes possession of the leased
space. As part of many lease agreements, the Company receives construction allowances for landlords for tenant improvements. These
leasehold improvements made by the Company are capitalized and amortized over the shorter of the lease term or 15 years. The construction
allowances are recorded as deferred rent and amortized on a straight-line basis over the lease term as a reduction of rent expense. Impairment
of Long-Lived Assets The
Company reviews long-lived assets, including property and equipment,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The estimation of future undiscounted cash flows from operating activities requires significant estimates
of factors that include future sales growth and gross margin performance. Management believes they have appropriately determined
future cash flows and operating performance; however, should actual results differ from those expected, additional impairment
may be required. No significant impairment charges have been recognized in fiscal 2015 or 2014. Goodwill Goodwill
represents the excess of cost over the fair value of net assets acquired using acquisition accounting and is not amortized. Under
FASB ASC 350, Intangibles - Goodwill and Other ("ASC 350"), goodwill and indefinite-lived intangible assets are reviewed
at least annually for impairment. Acquired intangible assets with definite lives are amortized over their individual useful lives. On
at least an annual basis, management assesses whether there has been any impairment in the value of goodwill by first comparing
the fair value to the net carrying value.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impairment testing
are determined using valuation techniques based on estimates, judgments and assumptions management believes are appropriate in
the circumstances. During our annual assessment as of September 30, 2015, the goodwill testing was done on the basis of the Company
continuing as a going concern, and no impairment was found. However, given the Company's inability to complete the public offering,
raise private capital or refinance the $38.2 million senior debt that matured on February 15, 2016, the Company has taken a goodwill
impairment charge as of December 31, 2015 totaling $40,585,386. Finance
Costs, Net The
Company is party to debt agreements that contain non-interest fees and expenses, such as underwriting and covenant waiver fees.
These fees are accrued as incurred and amortized over the life of the financing agreement. Amortization expense for the years
ended December 31, 2015 and 2014 was $3,630,679 and $1,688,711, respectively. Revenue
Recognition The
Company derives revenues from sale of merchandise and upon the following: (1) there is persuasive evidence that an arrangement
exists; (2) delivery has occurred or services have been rendered, (3) the seller's price to the buyer is fixed or determinable,
and (4) collectability is reasonably assured. Cost
of Goods Sold Cost
of goods sold consists primarily of the merchandise cost of products sold, including inbound freight, duties and packaging. Cost
of goods sold was $14,825,476 and $13,740,348 for the years ended December 31, 2015 and 2014, respectively. Advertising
/ Marketing Advertising
costs are charged to expense when incurred. The Company's advertising method is primarily direct mail, media (print, radio, television,
and theater advertisements), billboards, events, loyalty program activities and customer recommendations. Advertising/marketing
costs were approximately $1,765,251 and $1,404,719 for the years ended December 31, 2015 and 2014, respectively. Selling,
general and administrative expenses Selling,
general and administrative expenses includes payroll, bonus and benefit costs for retail and corporate employees; advertising
and marketing costs; occupancy costs; and general expenses for the operation of our retail stores and corporate offices; insurance
expense; professional and management services and fees. It also includes store pre-opening and remodeling expenses. Recent
Accounting Pronouncements and Account Changes In
February of 2016, the Financial Accounting Standards Board ("FASB") issued Accounting Standards Update No. 2016-02,
Leases In May 2014,
the Financial Accounting Standards Board issued Accounting Standards Update No. 2014-09, Revenue from Contracts with Customers,
("ASU 2014-09"), which will supersede Accounting Standards Codification ("ASC") Topic 605, Revenue Recognition.
The new revenue recognition standard provides a five-step analysis of transactions to determine when and how revenue is recognized.
The core principle is that the Company must recognize revenue when it transfers goods or services to customers in an amount that
reflects the consideration to which the Company expects to be entitled in exchange for those goods or services. This standard
is effective beginning in fiscal year 2017 and allows for either full retrospective or modified retrospective adoption. We are
monitoring the evolving interpretations and implementation guidance. Our preliminary assessment is that we do not expect
the new standard to have a material impact on our reported financial position or results of operations.</t>
  </si>
  <si>
    <t>PROPERTY AND EQUIPMENT</t>
  </si>
  <si>
    <t>NOTE 3 - PROPERTY AND EQUIPMENT</t>
  </si>
  <si>
    <t>Property
and equipment consisted of the following:
December
31, 2015 December
31, 2014
Equipment,
furniture and fixtures $ 2,398,403 $ 2,340,301
Leasehold
improvements 4,002,953 3,949,308
6,401,356 6,289,609
Less:
accumulated depreciation (4,802,044 ) (4,376,881 )
Property
and equipment, net $ 1,599,312 $ 1,912,728 During 2014, the Company opened
five new stores in California and closed two stores, one in Arkansas and one in Washington. In 2015, the Company opened one new
store in Valencia, California.</t>
  </si>
  <si>
    <t>NOTES PAYABLE</t>
  </si>
  <si>
    <t>NOTE 4 - NOTES PAYABLE</t>
  </si>
  <si>
    <t>Unsecured
Subordinated Promissory Notes Acquisition
of the Christals Stores - Acquisition
of the Peekay Stores - Payments
of accrued and unpaid interest on the Subordinated Notes is due and payable in cash in arrears on the earlier of the Maturity
Date or the acceleration during the occurrence of an Event of Default. Accrued but unpaid interest shall be compounded quarterly
on each March 1, June 1, September 1, and December 1, commencing on March 1, 2013 (each such date an "Interest Payment Date").
All such interest shall be paid by accretion thereof to the outstanding principal balance of the Subordinated Notes as PIK interest.
Notwithstanding anything herein to the contrary, on each Interest Payment Date, 45% of the interest then accrued in respect to
the three months then ending shall be due as Cash Interest, and if permitted by provisions of the Subordination Agreement, shall
be payable as Cash Interest rather than PIK interest. By giving the Subordinated Lender five days written notice, the Company
may prepay the debt, in whole or in part, without penalty or premium, with amounts paid applied to accrued, unpaid interest and
then to principal. These notes contain certain covenants that restrict the amount of distributions and dividends that the Company
can make. On
November 17, 2015, the Company entered into a debt conversion agreement with the holders of the Peekay and Christals seller notes.
The terms of these notes allow for unpaid interest to be added to the principal (PIK interest) on a quarterly basis, and as of
October 31, 2015, the total amount owing, including the PIK interest, was $15.6 million. The holders of the seller notes have
agreed to convert this amount into 1,944,204 shares of common stock at the closing of the Public Offering (or in the case of the
Christals seller notes after January 1, 2016, but before the later of January 15, 2016 or the date of the closing of the Public
Offering). Accrued interest at October 31, 2015 was approximately $229,000, and interest on these notes will continue to accrue
in accordance with the terms of the notes, at a rate of approximately $4,614 per diem, until the closing of the offering, at which
time it will be paid in full in cash (with interest on the Christals seller notes being paid after January 1, 2016, but before
the later of January 15, 2016 or the date of the closing of the Public Offering). The debt conversion agreement may be terminated
by either the written agreement of the creditors and our company or by either us or a creditor (as to itself but no other creditor)
upon written notice to the other, if the public offering contemplated by this prospectus is not consummated by 6:30 p.m. Pacific
time on February 15, 2016.
Unsecured
Subordinated Debt: December
31, 2015 December
31, 2014
Christals
notes $ 3,400,000 $ 3,400,000
Peekay
notes 9,300,000 9,300,000
Total
subordinated debt 12,700,000 12,700,000
Accrued
interest payable 3,361,841 1,985,446
Total
accrued interest payable $ 16,061,841 $ 14,685,446 Financing
Agreement On
December 31, 2012, Christals Acquisition, LLC, a Delaware limited liability company (the "Parent"), Peekay Acquisition,
LLC, a Delaware limited liability company ("Peekay Acquisition"), the subsidiaries of Peekay Acquisition listed as "Borrowers",
entered into a financing agreement with Cortland Capital Marketing Services, LLC, collateral agent for the lenders. The
Lenders issued a term loan to the Borrowers initially in the aggregate principal amount of $38,215,939, consisting of a tranche
A term loan for the principal amount of $27,000,000 which expires on December 27, 2015, and bears interest at a rate of 12% per
annum, and a tranche B term loan for the principal amount of $11,215,930 which expires on December 27, 2015, and bears interest
at a rate of 15% per annum. The proceeds of the loans shall be used by Peekay Acquisition to make a loan to the Parent, which
will use proceeds to repay certain existing indebtedness, and to finance a portion of the purchase price payable by Peekay SPA,
LLC for the purchase of the issued and outstanding shares of stock of Peekay, Inc. and ConRev, Inc., each a Washington corporation
(the "Acquisition Peekay"), and by the Borrowers to fund working capital of Peekay Acquisition and its subsidiaries
and to pay fees and expenses related to this Agreement and the Acquisition Peekay. The
Borrowers agree to pay the following fees associated with the loans:
· An Underwriting fee on the Term A loan equal
to 2% of the total loan, and 3% on the total Term B loan.
· An administrative fee of .24% of the average
amount of the aggregate amount of the principal balance of the loans outstanding paid each quarter.
· Borrowers shall pay to the Term A Agent, quarterly
in arrears on the last day of each calendar quarter and on the date the Obligations are paid in full, an administrative fee,
which shall be equal to $15,000 (or a pro rata portion of such amount, in the case of the final payment of such fee). The
loans are covered by the following covenants:
· Certain reporting requirements
· Maintain a Key Man life insurance policy for
$2,000,000.
· Restriction on amount of capital assets that
can be purchased during the year
· Restrictions of paying dividends or other distributions
· Meeting certain financial covenants including
an adjusted EBITDA leverage ratio and minimum liquidity requirement The
loans are guaranteed by Christals Acquisition, LLC and all its subsidiaries. During
the year ended December 31, 2014, the Company obtained three covenant waivers through Amendments to the Financing Agreements dated
March 31, 2014, September 30, 2014 and December 31, 2014, which cover covenant requirements through April 30, 2015. The Company
agreed to pay waiver fees totaling $955,398. A total of $191,080 in fees was paid in cash during 2014; $573,239 and $95,540 was
paid in cash to the lenders on February 20, 2015 and March 31, 2015, respectively. The remaining $95,540 is due at maturity. We
obtained a fourth covenant waiver on June 30, 2015, for the period ending September 30, 2015 and, a fifth covenant waiver on October
31, 2015 for the period ending November 30, 2015. We obtained a sixth covenant waiver on November 30, 2015 for the period ending
December 27, 2015 and a seventh covenant waiver on December 16, 2015 for the period ending December 31, 2015. At
the same time we entered into the fifth amendment to the financing agreement to obtain the fifth covenant waiver, we also entered
into a sixth amendment to our financing agreement. The sixth amendment will only become effective if we close the Public Offering
and satisfy the other conditions to the sixth amendment, which are described below. We refer to the date that the sixth amendment
becomes effective as the sixth amendment effective date. On the sixth amendment effective date the financing agreement will be
further modified as follows:
· The maturity date
will be extended to the earliest of (i) the third anniversary of the sixth amendment effective date, (ii) the date on which
the loans under the financing agreement otherwise become due and payable in accordance with the terms of the financing agreement,
and (iii) the date that payment in full of all obligations under the financing agreement and termination of all commitments
occurs;
· The original leverage
ratio requirement under the financing agreement will be modified to (i) reduce the numerator of the ratio by the amount of
liquidity as of the last day of the applicable period, and (ii) change the leverage ratio requirement to be, for any period
of four fiscal quarters measured as of the end of any fiscal quarter, no greater than 3.50:1.00;
· Provisions for requesting
certain additional term loans under the financing agreement will be deleted;
· The applicable interest
rate for loans under the financing agreement will be amended for Term A Loans to be 8.75% from the sixth amendment effective
date up to the first anniversary thereof, 10.75% from the first anniversary of the sixth amendment effective date up to the
second anniversary of the sixth amendment effective date, 12.75% from the second anniversary of the sixth amendment effective
date until the final maturity date, and for Term B Loans to be 9.75% from the sixth amendment effective date up to the first
anniversary thereof, 11.75% from the first anniversary of the sixth amendment effective date up to the second anniversary
of the sixth amendment effective date, and 13.75% from the second anniversary of the sixth amendment effective date until
the final maturity date;
· The exit fee required
by the fifth amendment to the financing agreement will be amended so that it becomes due on the earlier to occur of (A) the
final maturity date, (B) the date which all of the other obligations are repaid or required to be repaid in full in cash,
and (C) the date that our company receives net cash proceeds of at least $20,000,000 from the public offering of our company's
common stock (including the Public Offering). Once the accrued and unpaid exit fee is paid, it will be deemed satisfied in
full and no additional amounts attributable to the exit fee will accrue or be payable;
· We agreed to pay
to the administrative agent a nonrefundable fee, or the bridge exit fee, for the account of each consenting lender, accruing
(i) on the sixth amendment effective date in an amount equal to 1.50% of the aggregate principal amount of the outstanding
loans of such consenting lender (after giving effect to the prepayment of Term A Loans contemplated under the sixth amendment
to the financing agreement as described below), (ii) on the first anniversary of the sixth amendment effective date in an
amount equal to 2.50% of the aggregate principal amount of the loans outstanding as of such anniversary, and (iii) on the
second anniversary of the sixth amendment effective date in an amount equal to 3.50% of the aggregate principal amount of
the loans outstanding as of such anniversary. The bridge exit fee would be due on the earliest to occur of (A) the final maturity
date, and (B) the date which all of the other obligations are repaid or required to be repaid in full in cash;
· The negative covenant
relating to capital expenditures will be amended so that our subsidiaries can make capital expenditures up to the following
limits: $2,400,000 for any fiscal quarter during the period January 1, 2016 - December 31, 2016, $3,140,000 for any fiscal
quarter during the period January 1, 2017 - December 31, 2017, and $4,300,000 for any fiscal quarter during the period January
1, 2018 - December 31, 2018;
· The negative covenant
regarding the opening of new stores will be deleted;
· The conditions to
the effectiveness of the sixth amendment to the financing agreement include, among others, the following:
· Upon the closing
of the Public Offering we must prepay not less than $16,000,000 of Term A Loans, together with accrued and unpaid interest
on the amount prepaid and we must also pay certain accrued and unpaid fees owed to the secured lenders.
· Our
outstanding seller notes must be converted into common stock on terms and conditions satisfactory to the origination agent;
and
· We must pay to the
administrative agent for the ratable benefit of each consenting lender an amendment fee in an amount equal to 1.0% of the
aggregate principal amount of the loans outstanding as of the sixth amendment effective date (after giving effect to the prepayment
described above). On
December 16, 2015, we entered into the eighth amendment to the financing agreement. The eighth amendment extends the final maturity
date of the financing agreement to February 15, 2016, in order to allow for the completion of the Public Offering. The eighth
amendment also waives, until February 15, 2016, any noncompliance due to (a) the payment to Christals Management, LLC of quarterly
management fees in advance, rather than arrears from January 2013 through June 2015, and (b) failure to meet the required leverage
ratio and minimum equity covenants set forth in the financing agreement. An
amendment fee equal to 0.50% of the aggregate principal amount of the outstanding loans will be payable on the earlier of the
final maturity date and the date on which all the loan obligations are repaid or must be repaid, and the borrowers must pay a
$150,000 legal expense advance. The eighth amendment also proscribes payment of accrued, unpaid management fees until the earlier
of the final maturity date or the date on which all the loan obligations are repaid or must be repaid, except that upon the closing
of a qualified public offering, including the offering contemplated by this prospectus, we may pay management fees of $325,000
to CP IV SPV, LLC. On
February 26, 2016, the Company, the Company's subsidiaries, Christals Acquisition, LLC ("Parent"), Peekay Acquisition,
LLC, each of the subsidiaries of Peekay Acquisition, LLC (collectively, the "Loan Parties") and certain of the Company's
senior secured lenders (the "Consenting Term A Lenders") entered into the Forbearance and Ninth Amendment Agreement
(the "Ninth Amendment"), which amends the financing agreement relating to the Company's senior secured debt. Under
the Ninth Amendment, among other things, the Loan Parties agreed (a) that on or before February 29, 2016, the Company would grant
to the Consenting Term A Lenders warrants (the "Warrants") to purchase up to an aggregate of 2.5% of the common shares
of the Company on a fully diluted basis and (b) to enter into a non-binding term sheet with respect to a Step Two Restructuring
Transaction by March 15, 2016 (the "Step Two Restructuring Term Sheet"). A Step Two Restructuring Transaction is generally
defined in the Ninth Amendment as an out-of-court restructuring on terms and conditions acceptable to the Consenting Term A Lenders
or a pre-arranged Chapter 11 bankruptcy on terms and conditions acceptable to the Consenting Term A Lenders. As
previously reported by the Company in a current report on Form 8-K filed with the SEC on March 18, 2016, on March 14, 2016, counsel
to the Consenting Term A Lenders confirmed by email correspondence on behalf of the Consenting Term A Lenders that the Consenting
Term A Lenders agreed to a ten-day extension of the deadline to grant the Warrants and enter into the Step Two Restructuring Term
Sheet until March 24, 2016. This extension is conditioned on the agreement by the Company and the Loan Parties of the following
conditions, which conditions were accepted by the Company and the other Loan Parties:
1.
The Company and
its subsidiaries will not amend the compensation arrangements of their key employees, executives, officers and directors without
the prior written consent of the Consenting Term A Lenders.
2.
Upon receipt of
Indication of Interest letters or other communications from third parties with respect to a potential Step One Restructuring
Transaction (as defined in the Ninth Amendment), all such communications will be promptly provided to the Consenting Term
A Lenders and their counsel.
3.
In addition to the
requirement in Section 3(e) of the Forbearance Agreement for periodic updates, the Consenting Term A Lenders may from time
to time contact executives, officers and directors of the Company and its subsidiaries to discuss the business of the Company
and its subsidiaries and their ongoing restructuring efforts. On
March 24, 2016, counsel to the Consenting Term A Lenders confirmed by email correspondence on behalf of the Consenting Term A
Lenders that the Consenting Term A Lenders agreed to further extend the deadline to grant the Warrants and enter into the Step
Two Restructuring Term Sheet until March 30, 2016. On
March 31, 2016, counsel to the Consenting Term A Lenders confirmed by email correspondence on behalf of the Consenting Term A
Lenders that the Consenting Term A Lenders agreed to further extend the deadline to grant the Warrants and enter into the Step
Two Restructuring Term Sheet until April 11, 2016. After April 11, 2016, this extension will automatically renew unless the Company
receives 24 hours' notice from the Consenting Term A Lenders of the termination of the extension. The Company agreed to the following
conditions:
1.
On or before the
close of business on April 1, 2016, the Company shall make an interest payment to the Term A Lenders in the amount of $325,500.
2.
On or before the
close of business on April 1, 2016, the Company shall wire $75,000 to counsel to the Consenting Term A Lenders, as a retainer
pursuant to the terms of the Engagement Letter dated as of January 27, 2016 between counsel to the Consenting Term A Lenders,
the Company and the Consenting Term A Lenders. As previously reported by the Company in a current report on Form 8-K filed
with the SEC on February 26, 2016, the Company was required to agree to pay the reasonable fees and expenses of counsel to
the Consenting Term A Lenders under the Ninth Amendment.
3.
No further extension
shall be provided unless the Company shall have entered into an engagement letter with a Chief Restructuring Officer on or
before April 11, 2016, which engagement letter shall be in form and substance acceptable to the Consenting Term A Lenders. Counsel
to the Consenting Term A Lenders also confirmed by email correspondence that its clients will not require the Company to make
further administrative agent fee payments to Cortland Capital Market Services LLC until a further agreement has been
reached as to its fee. There can be no assurance that
we will be able to obtain additional waivers, or that we will continue to be in compliance with the terms and conditions of the
agreements with our secured and other lenders. If we fail to obtain waivers or default on our secured debt, then our lenders may
be able to accelerate such debt or take other action against us, which would have material adverse consequences on our financial
condition and our ability to continue to operate.</t>
  </si>
  <si>
    <t>FAIR VALUE MEASUREMENTS</t>
  </si>
  <si>
    <t>NOTE 5 - FAIR VALUE MEASUREMENTS</t>
  </si>
  <si>
    <t xml:space="preserve">The
carrying value of cash and equivalents, deposit held in escrow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t>
  </si>
  <si>
    <t>COMMITMENTS AND CONTINGENCIES</t>
  </si>
  <si>
    <t>NOTE 6 - COMMITMENTS AND CONTINGENCIES</t>
  </si>
  <si>
    <t xml:space="preserve">The
Company maintains leases with numerous landlords for 48 retail stores, the corporate offices and distribution center. Store leases
generally start with five year terms, and frequently contain renewal options for one or two additional five year terms. Rent expense
was $4,255,712 and $4,255,712 for the years ended December 31, 2015 and 2014, respectively. Future
minimum lease payments under operating leases are as follows:
Year
Amount
2016
$ 4,304,466
2017
3,702,023
2018
2,750,531
2019
1,868,457
2020
1,272,814
Thereafter
1,523,254
$ 15,421,545 </t>
  </si>
  <si>
    <t>RELATED PARTY TRANSACTIONS</t>
  </si>
  <si>
    <t>NOTE 7 - RELATED PARTY TRANSACTIONS</t>
  </si>
  <si>
    <t>Our
subsidiary, Peekay Acquisition entered into an Advisory Agreement, dated December 31, 2012, with each of Christals Management,
LLC, or Christals Management, a limited liability company owned 50% by an affiliate of Ellery W. Roberts and 50% by Edward J.
Tobin, each directors of our company and CP IV SPV, LLC, or CP IV, an entity with which David Aho is affiliated, who is also a
director of our company. Under the Advisory Agreement Peekay Acquisition pays annual compensation of $250,000 per year payable
quarterly, to each of Christals Management and CP IV. The Company is a third party beneficiary to an agreement between CP IV SPV,
LLC and K2 Principal Fund L.P., which contains certain prohibitions against the payment of the management fee unless certain operating
criteria are met. On November
19, 2015, our subsidiary, Peekay Acquisition, entered into a termination agreement with our consultants, Christals Management,
LLC and CP IV SPV, LLC. The termination agreement terminates the advisory agreement between these consultants and Peekay Acquisition,
dated December 31, 2012, effective as of the closing of the Public Offering. Upon the closing of the Public Offering we will be
required to pay the consultants all accrued, but unpaid, fees then owed to the consultants under the advisory agreement and to
reimburse the consultants for any unreimbursed expenses through the date of the closing of the Public Offering. After the closing
of the Public Offering, we will have no further obligations under the advisory agreement.</t>
  </si>
  <si>
    <t>INCOME TAXES</t>
  </si>
  <si>
    <t>NOTE 8 - INCOME TAXES</t>
  </si>
  <si>
    <t>Net
losses from continuing operations before income taxes for the years ended December 31, 2015 and 2014 were approximately $6,228,000
and $3,807,000, respectively. The
components of the provision for income taxes include:
2015 2014
Current
Federal and State $ 59,000 $ 59,000
Deferred:
Federal and State (321,000 ) 143,000
Total
(benefit) provision for income taxes $ (262,000 ) $ 202,000 A
reconciliation of the statutory U.S. Federal income tax rate to the Company's effective income tax rate is as follows:
2015 2014
U.S.
Federal Statutory rate 34.0 % 34.0 %
State
and local taxes, net of Federal benefit 1.3 0.0
Other 2.9 (8.1 )
Change
in valuation allowance (6.8 ) (30.1 )
Goodwill
impairment (30.8 ) -
Effective
income tax rate 0.6 % (4.2 )% Deferred
income taxes reflect the net tax effect of temporary differences between amounts recorded for financial reporting purposes and
amounts used for tax purposes. The major components of deferred tax assets and liabilities are as follows:
2015 2014
Deferred
tax assets
Inventory
$ 241,000 235,000
Accrued
liabilities 212,000 380,000
Net
operating loss carryforwards 3,996,000 2,193,000
Goodwill
and intangibles 1,675,000 -
Total
deferred income tax assets 6,124,000 2,808,000
Valuation
allowance (5,641,000 ) (2,485,000 )
Net
deferred tax assets $ 483,000 323,000
Deferred
tax liabilities
Property
and Equipment $ 483,000 324,000
Goodwill
and Intangible assets - 321,000
Total
deferred tax liabilities 483,000 645,000
Total
net deferred income tax liabilities $ - (322,000 ) The
net deferred income tax liability of zero as of December 31, 2015 consists of the current asset of $36,000 and non-current liability
of $36,000. For
the year ended December 31, 2015 there was a deferred tax liability associates with excess book over tax goodwill. As goodwill
is considered to be an indefinite lived intangible, this associated deferred tax liability is not allowed to be netted with other
deferred tax assets in determining the need for a valuation allowance. This resulted in an overall net deferred tax liability
after applying the valuation allowance The
Company has incurred net losses for financial reporting purposes. A valuation allowance is required to reduce the deferred tax
assets reported if, based on the weight of the evidence, it is more likely than not that some portion or all of the deferred tax
assets will not be realized. During the twelve month period ended December 31, 2015, the Company concluded that the likelihood
of realization of the benefits associated with its deferred tax assets does not reach the level of more likely than not. As a
result, the Company recognized full valuation allowance on all deferred tax assets as of at December 31, 2015 At
December 31, 2015 a net operating loss ("NOL") carryforward for a federal income tax purposes is $11,291,000. The Federal
NOL's will begin to expire in 2033. We have no recorded uncertain tax
positions therefore there would be no impact to the effective tax rate. The Company includes interest and penalties accrued in
the consolidated financial statements as a component of the interest expense. No significant amounts were required to be recorded
as of December 31, 2015. The tax years ended December 31, 2012 through December 31, 2015 are considered to be open under statute
and therefore may be subject to examination by the Internal Revenue Service and various state jurisdictions</t>
  </si>
  <si>
    <t>SUBSEQUENT EVENTS</t>
  </si>
  <si>
    <t>NOTE 9 - SUBSEQUENT EVENTS</t>
  </si>
  <si>
    <t>We
evaluated all events or transactions that occurred after December 31, 2015 up through April 14, 2016, the date we issued these
statements. During this period, we did not have any other material subsequent events that impacted our financial statements, which
are not already disclosed herein.</t>
  </si>
  <si>
    <t>SUMMARY OF SIGNIFICANT ACCOUNTING POLICIES (Policies)</t>
  </si>
  <si>
    <t>Summary Of Significant Accounting Policies Policies</t>
  </si>
  <si>
    <t>Principles of Consolidation</t>
  </si>
  <si>
    <t>The
accompanying consolidated financial statements have been prepared in accordance with accounting principles generally accepted
in the United States of America ("GAAP"). The consolidated financial statements include the accounts of the Company
and its subsidiaries. All material intercompany accounts and transactions have been eliminated during the consolidation process.</t>
  </si>
  <si>
    <t>Fiscal Year End</t>
  </si>
  <si>
    <t>The
Company has adopted a fiscal year end of December 31.</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most significant areas of estimation and assumption are:
· determination of
the appropriate amount and timing of markdowns to clear unproductive or slow-moving retail inventory and overall inventory
obsolescence;
· estimation of future
cash flows used to assess the recoverability of long-lived assets,</t>
  </si>
  <si>
    <t>Cash and Cash Equivalents</t>
  </si>
  <si>
    <t>All
short-term investments with original maturities of three months or less at date of purchase are considered cash equivalents.</t>
  </si>
  <si>
    <t>Concentrations of Credit Risk</t>
  </si>
  <si>
    <t>Financial
instruments that potentially subject the Company to concentrations of credit risk consist of cash and accounts receivable. The
Company maintains their cash in bank deposit accounts at high credit quality financial institutions. At times, the balances maintained
with Wells Fargo Bank exceed federally insured limit of $250,000 per accountholder. The Company also maintains a certain amount
of cash on hand at the retail store locations. The Company has not experienced any significant losses with respect to its cash.</t>
  </si>
  <si>
    <t>Receivables</t>
  </si>
  <si>
    <t>Receivables
consist primarily of amounts receivable from vendors and a wholesale trade account. These receivables are computed based on provisions
of the vendor agreements in place and the Company's completed performance. The Company's vendors are primarily U.S. based producers
of consumer products, from whom the Company purchases resale product inventory. The Company does not require collateral on its
receivables and does not accrue interest. Credit risk with respect to receivables is limited due to the nature of the relationship
with the vendors. Receivables were $48,630 and $141,000 at December 31, 2015 and 2014, respectively.</t>
  </si>
  <si>
    <t>Inventory</t>
  </si>
  <si>
    <t>Inventory
consists of merchandise acquired for resale and is valued at the lower of cost or market, with cost determined on a FIFO basis,
and includes costs to purchase and distribute the goods, net of any markdowns or volume discounts. The Company maintains reserves
for potential obsolescence and shrinkage.</t>
  </si>
  <si>
    <t>Vendor Allowances</t>
  </si>
  <si>
    <t>The
Company receives allowances from vendors in the normal course of business, including markdown allowances, purchase volume discounts
and rebates, and other merchandise credits. Vendor allowances are recorded as a reduction of the vendor's product cost and are
recognized in cost of sales as the product is sold.</t>
  </si>
  <si>
    <t>Fair Value of Financial Instruments</t>
  </si>
  <si>
    <t>The
Company's management believes the carrying amounts of cash and cash equivalents, accounts receivable, and accounts payable and
accrued expenses approximate fair value due to their short maturity.</t>
  </si>
  <si>
    <t>Long-Lived Assets</t>
  </si>
  <si>
    <t>Property
and equipment are stated at cost. Maintenance and repair costs are charged to expense as incurred. Depreciation is provided using
the straight-line method with estimated useful lives as indicate below:
Furniture and equipment
7 years
Software 3 years
Computer equipment 5 years
Leasehold improvements 15 years</t>
  </si>
  <si>
    <t>Deferred Rent</t>
  </si>
  <si>
    <t>Many
of the Company's operating leases contain predetermined fixed increases of the minimum rental rate during the lease. For these
leases, the Company recognizes the related rental expense on a straight-line basis over the expected lease term and records the
difference between the amounts charged to expense and the rent paid as deferred rent. The lease term commences on the earlier
of the date when the Company becomes legally obligated for rent payments or the date the Company takes possession of the leased
space. As part of many lease agreements, the Company receives construction allowances for landlords for tenant improvements. These
leasehold improvements made by the Company are capitalized and amortized over the shorter of the lease term or 15 years. The construction
allowances are recorded as deferred rent and amortized on a straight-line basis over the lease term as a reduction of rent expense.</t>
  </si>
  <si>
    <t>Impairment of Long-Lived Assets</t>
  </si>
  <si>
    <t>The
Company reviews long-lived assets, including property and equipment,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The estimation of future undiscounted cash flows from operating activities requires significant estimates
of factors that include future sales growth and gross margin performance. Management believes they have appropriately determined
future cash flows and operating performance; however, should actual results differ from those expected, additional impairment
may be required. No significant impairment charges have been recognized in fiscal 2015 or 2014.</t>
  </si>
  <si>
    <t>Goodwill
represents the excess of cost over the fair value of net assets acquired using acquisition accounting and is not amortized. Under
FASB ASC 350, Intangibles - Goodwill and Other ("ASC 350"), goodwill and indefinite-lived intangible assets are reviewed
at least annually for impairment. Acquired intangible assets with definite lives are amortized over their individual useful lives. On at least
an annual basis, management assesses whether there has been any impairment in the value of goodwill by first comparing the fair
value to the net carrying value.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impairment testing are determined
using valuation techniques based on estimates, judgments and assumptions management believes are appropriate in the circumstances.
During our annual assessment as of September 30, 2015, the goodwill testing was done on the basis of the Company continuing as
a going concern, and no impairment was found. However, given the Company's inability to complete the public offering, raise private
capital or refinance the $38.2 million senior debt that matured on February 15, 2016, the Company has taken a goodwill impairment
charge as of December 31, 2015 totaling $40,585,386.</t>
  </si>
  <si>
    <t>Finance Costs, Net</t>
  </si>
  <si>
    <t>The
Company is party to debt agreements that contain non-interest fees and expenses, such as underwriting and covenant waiver fees.
These fees are accrued as incurred and amortized over the life of the financing agreement. Amortization expense for the years
ended December 31, 2015 and 2014 was $3,630,679 and $1,688,711, respectively.</t>
  </si>
  <si>
    <t>Revenue Recognition</t>
  </si>
  <si>
    <t>The
Company derives revenues from sale of merchandise and upon the following: (1) there is persuasive evidence that an arrangement
exists; (2) delivery has occurred or services have been rendered, (3) the seller's price to the buyer is fixed or determinable,
and (4) collectability is reasonably assured.</t>
  </si>
  <si>
    <t>Cost of Goods Sold</t>
  </si>
  <si>
    <t>Cost
of goods sold consists primarily of the merchandise cost of products sold, including inbound freight, duties and packaging. Cost
of goods sold was $14,825,476 and $13,740,348 for the years ended December 31, 2015 and 2014, respectively.</t>
  </si>
  <si>
    <t>Advertising / Marketing</t>
  </si>
  <si>
    <t>Advertising
costs are charged to expense when incurred. The Company's advertising method is primarily direct mail, media (print, radio, television,
and theater advertisements), billboards, events, loyalty program activities and customer recommendations. Advertising/marketing
costs were approximately $1,765,251 and $1,404,719 for the years ended December 31, 2015 and 2014, respectively.</t>
  </si>
  <si>
    <t>Selling, general and administrative expenses</t>
  </si>
  <si>
    <t>Selling,
general and administrative expenses includes payroll, bonus and benefit costs for retail and corporate employees; advertising
and marketing costs; occupancy costs; and general expenses for the operation of our retail stores and corporate offices; insurance
expense; professional and management services and fees. It also includes store pre-opening and remodeling expenses.</t>
  </si>
  <si>
    <t>Recent Accounting Pronouncements and Account Changes</t>
  </si>
  <si>
    <t>In
February of 2016, the Financial Accounting Standards Board ("FASB") issued Accounting Standards Update No. 2016-02,
Leases In
May 2014, the Financial Accounting Standards Board issued Accounting Standards Update No. 2014-09, Revenue from Contracts with
Customers, ("ASU 2014-09"), which will supersede Accounting Standards Codification ("ASC") Topic 605, Revenue
Recognition. The new revenue recognition standard provides a five-step analysis of transactions to determine when and how revenue
is recognized. The core principle is that the Company must recognize revenue when it transfers goods or services to customers
in an amount that reflects the consideration to which the Company expects to be entitled in exchange for those goods or services.
This standard is effective beginning in fiscal year 2017 and allows for either full retrospective or modified retrospective adoption.
We are monitoring the evolving interpretations and implementation guidance. Our preliminary assessment is that we do not
expect the new standard to have a material impact on our reported financial position or results of operations.</t>
  </si>
  <si>
    <t>PROPERTY AND EQUIPMENT (Tables)</t>
  </si>
  <si>
    <t>Property And Equipment Tables</t>
  </si>
  <si>
    <t xml:space="preserve">December 31, 2015 December 31, 2014
Equipment, furniture and fixtures $ 2,398,403 $ 2,340,301
Leasehold improvements 4,002,953 3,949,308
6,401,356 6,289,609
Less: accumulated depreciation (4,802,044 ) (4,376,881 )
Property and equipment, net $ 1,599,312 $ 1,912,728 </t>
  </si>
  <si>
    <t>NOTES PAYABLE (Tables)</t>
  </si>
  <si>
    <t>Notes Payable Tables</t>
  </si>
  <si>
    <t>Unsecured subordinated promissory notes</t>
  </si>
  <si>
    <t xml:space="preserve">Unsecured Subordinated Debt: December 31, 2015 December 31, 2014
Christals notes $ 3,400,000 $ 3,400,000
Peekay notes 9,300,000 9,300,000
Total subordinated debt 12,700,000 12,700,000
Accrued interest payable 3,361,841 1,985,446
Total accrued interest payable $ 16,061,841 $ 14,685,446 </t>
  </si>
  <si>
    <t>COMMITMENTS AND CONTINGENCIES (Tables)</t>
  </si>
  <si>
    <t>Commitments And Contingencies Tables</t>
  </si>
  <si>
    <t>Future minimum lease payments</t>
  </si>
  <si>
    <t xml:space="preserve">Year Amount
2016 $ 4,304,466
2017 3,702,023
2018 2,750,531
2019 1,868,457
2020 1,272,814
Thereafter 1,523,254
$ 15,421,545 </t>
  </si>
  <si>
    <t>INCOME TAXES (Tables)</t>
  </si>
  <si>
    <t>Income Taxes Tables</t>
  </si>
  <si>
    <t>Provision (benefit) for income taxes</t>
  </si>
  <si>
    <t xml:space="preserve">2015 2014
Current Federal and State $ 59,000 $ 59,000
Deferred: Federal and State (321,000 ) 143,000
Total (benefit) provision for income taxes $ (262,000 ) $ 202,000 </t>
  </si>
  <si>
    <t>Deferred income tax assets</t>
  </si>
  <si>
    <t>2015 2014
Deferred tax assets
Inventory $ 241,000 235,000
Accrued liabilities 212,000 380,000
Net operating loss carryforwards 3,996,000 2,193,000
Goodwill and intangibles 1,675,000 -
Total deferred income tax assets 6,124,000 2,808,000
Valuation allowance (5,641,000 ) (2,485,000 )
Net deferred tax assets $ 483,000 323,000
Deferred tax liabilities
Property and Equipment $ 483,000 324,000
Goodwill and Intangible assets - 321,000
Total deferred tax liabilities 483,000 645,000
Total net deferred income tax liabilities $ - (322,000 )</t>
  </si>
  <si>
    <t>Effective income tax rate</t>
  </si>
  <si>
    <t>2015 2014
U.S. Federal Statutory rate 34.0 % 34.0 %
State and local taxes, net of Federal benefit 1.3 0.0
Other 2.9 (8.1 )
Change in valuation allowance (6.8 ) (30.1 )
Goodwill impairment (30.8 ) -
Effective income tax rate 0.6 % (4.2 )%</t>
  </si>
  <si>
    <t>DESCRIPTION OF BUSINESS AND BASIS OF PRESENTATION (Details Narrative) - USD ($)</t>
  </si>
  <si>
    <t>Description Of Business And Basis Of Presentation Details Narrative</t>
  </si>
  <si>
    <t>SIGNIFICANT ACCOUNTING POLICIES (Details Narrative) - USD ($)</t>
  </si>
  <si>
    <t>Goodwill impairment charge</t>
  </si>
  <si>
    <t>Amortization expense</t>
  </si>
  <si>
    <t>Advertising/marketing costs</t>
  </si>
  <si>
    <t>Furniture and equipment [Member]</t>
  </si>
  <si>
    <t>Estimated useful lives</t>
  </si>
  <si>
    <t>7 years</t>
  </si>
  <si>
    <t>Software [Member]</t>
  </si>
  <si>
    <t>3 years</t>
  </si>
  <si>
    <t>Computer equipment [Member]</t>
  </si>
  <si>
    <t>5 years</t>
  </si>
  <si>
    <t>Leasehold improvements [Member]</t>
  </si>
  <si>
    <t>15 years</t>
  </si>
  <si>
    <t>PROPERTY AND EQUIPMENT (Details) - USD ($)</t>
  </si>
  <si>
    <t>Property And Equipment Details</t>
  </si>
  <si>
    <t>Equipment, furniture and fixtures</t>
  </si>
  <si>
    <t>Leasehold improvements</t>
  </si>
  <si>
    <t>Property and equipment, gross</t>
  </si>
  <si>
    <t>Less: accumulated depreciation</t>
  </si>
  <si>
    <t>NOTES PAYABLE (Details) - USD ($)</t>
  </si>
  <si>
    <t>Total subordinated debt</t>
  </si>
  <si>
    <t>Accrued interest payable</t>
  </si>
  <si>
    <t>Total accrued interest payable</t>
  </si>
  <si>
    <t>Christals notes [Member]</t>
  </si>
  <si>
    <t>Peekay notes [Member]</t>
  </si>
  <si>
    <t>COMMITMENTS AND CONTINGENCIES (Details)</t>
  </si>
  <si>
    <t>Dec. 31, 2015USD ($)</t>
  </si>
  <si>
    <t>Commitments And Contingencies Details</t>
  </si>
  <si>
    <t>Thereafter</t>
  </si>
  <si>
    <t>Total operating lease payments</t>
  </si>
  <si>
    <t>COMMITMENTS AND CONTINGENCIES (Details Narrative) - USD ($)</t>
  </si>
  <si>
    <t>Commitments And Contingencies Details Narrative</t>
  </si>
  <si>
    <t>Rent expense</t>
  </si>
  <si>
    <t>INCOME TAXES (Details) - USD ($)</t>
  </si>
  <si>
    <t>Income Taxes Details</t>
  </si>
  <si>
    <t>Current Federal and State</t>
  </si>
  <si>
    <t>Deferred: Federal and State</t>
  </si>
  <si>
    <t>Total (benefit) provision for income taxes</t>
  </si>
  <si>
    <t>INCOME TAXES (Details 1)</t>
  </si>
  <si>
    <t>Income Taxes Details 1</t>
  </si>
  <si>
    <t>U.S. Federal Statutory rate</t>
  </si>
  <si>
    <t>34.00%</t>
  </si>
  <si>
    <t>State and local taxes, net of Federal benefit</t>
  </si>
  <si>
    <t>1.30%</t>
  </si>
  <si>
    <t>0.00%</t>
  </si>
  <si>
    <t>Other</t>
  </si>
  <si>
    <t>2.90%</t>
  </si>
  <si>
    <t>(8.10%)</t>
  </si>
  <si>
    <t>Change in valuation allowance</t>
  </si>
  <si>
    <t>(6.80%)</t>
  </si>
  <si>
    <t>(30.10%)</t>
  </si>
  <si>
    <t>Goodwill impairment</t>
  </si>
  <si>
    <t>(30.80%)</t>
  </si>
  <si>
    <t>0.60%</t>
  </si>
  <si>
    <t>(4.20%)</t>
  </si>
  <si>
    <t>INCOME TAXES (Details 2) - USD ($)</t>
  </si>
  <si>
    <t>Deferred tax assets</t>
  </si>
  <si>
    <t>Accrued liabilities</t>
  </si>
  <si>
    <t>Net operating loss carryforwards</t>
  </si>
  <si>
    <t>Goodwill and intangibles</t>
  </si>
  <si>
    <t>Total deferred income tax assets</t>
  </si>
  <si>
    <t>Valuation allowance</t>
  </si>
  <si>
    <t>Net deferred tax assets</t>
  </si>
  <si>
    <t>Deferred tax liabilities</t>
  </si>
  <si>
    <t>Property and Equipment</t>
  </si>
  <si>
    <t>Goodwill and Intangible assets</t>
  </si>
  <si>
    <t>Total deferred tax liabilities</t>
  </si>
  <si>
    <t>Total net deferred income tax liabilities</t>
  </si>
  <si>
    <t>INCOME TAXES (Details Narrative) - USD ($)</t>
  </si>
  <si>
    <t>Income Taxes Details Narrative</t>
  </si>
  <si>
    <t>Net losses from continuing operations</t>
  </si>
  <si>
    <t>Net deferred income tax liability</t>
  </si>
  <si>
    <t>Net operating loss carryforward for a federal income tax</t>
  </si>
  <si>
    <t>Net operating loss carryforward for a federal expiry yea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595552</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7" t="n">
        <v>0</v>
      </c>
    </row>
    <row r="15" spans="1:4">
      <c r="A15" s="4" t="s">
        <v>25</v>
      </c>
      <c r="C15" s="6" t="n">
        <v>600949</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38</v>
      </c>
      <c r="B16" s="4" t="s">
        <v>181</v>
      </c>
    </row>
    <row r="17" spans="1:2">
      <c r="A17" s="4" t="s">
        <v>182</v>
      </c>
      <c r="B17" s="4" t="s">
        <v>183</v>
      </c>
    </row>
    <row r="18" spans="1:2">
      <c r="A18" s="4" t="s">
        <v>184</v>
      </c>
      <c r="B18" s="4" t="s">
        <v>185</v>
      </c>
    </row>
    <row r="19" spans="1:2">
      <c r="A19" s="4" t="s">
        <v>186</v>
      </c>
      <c r="B19" s="4" t="s">
        <v>187</v>
      </c>
    </row>
    <row r="20" spans="1:2">
      <c r="A20" s="4" t="s">
        <v>188</v>
      </c>
      <c r="B20" s="4" t="s">
        <v>189</v>
      </c>
    </row>
    <row r="21" spans="1:2">
      <c r="A21" s="4" t="s">
        <v>190</v>
      </c>
      <c r="B21" s="4" t="s">
        <v>191</v>
      </c>
    </row>
    <row r="22" spans="1:2">
      <c r="A22" s="4" t="s">
        <v>192</v>
      </c>
      <c r="B22"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95</v>
      </c>
    </row>
    <row r="4" spans="1:2">
      <c r="A4" s="4" t="s">
        <v>13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99205</v>
      </c>
      <c r="C3" s="7" t="n">
        <v>1126887</v>
      </c>
    </row>
    <row r="4" spans="1:3">
      <c r="A4" s="4" t="s">
        <v>33</v>
      </c>
      <c r="B4" s="6" t="n">
        <v>48630</v>
      </c>
      <c r="C4" s="6" t="n">
        <v>141000</v>
      </c>
    </row>
    <row r="5" spans="1:3">
      <c r="A5" s="4" t="s">
        <v>34</v>
      </c>
      <c r="B5" s="6" t="n">
        <v>4659487</v>
      </c>
      <c r="C5" s="6" t="n">
        <v>4939998</v>
      </c>
    </row>
    <row r="6" spans="1:3">
      <c r="A6" s="4" t="s">
        <v>35</v>
      </c>
      <c r="B6" s="6" t="n">
        <v>374766</v>
      </c>
      <c r="C6" s="6" t="n">
        <v>635717</v>
      </c>
    </row>
    <row r="7" spans="1:3">
      <c r="A7" s="4" t="s">
        <v>36</v>
      </c>
      <c r="B7" s="6" t="n">
        <v>5982088</v>
      </c>
      <c r="C7" s="6" t="n">
        <v>6843602</v>
      </c>
    </row>
    <row r="8" spans="1:3">
      <c r="A8" s="4" t="s">
        <v>37</v>
      </c>
      <c r="B8" s="7" t="n">
        <v>1599312</v>
      </c>
      <c r="C8" s="6" t="n">
        <v>1912728</v>
      </c>
    </row>
    <row r="9" spans="1:3">
      <c r="A9" s="4" t="s">
        <v>38</v>
      </c>
      <c r="B9" s="4" t="s">
        <v>39</v>
      </c>
      <c r="C9" s="6" t="n">
        <v>40825147</v>
      </c>
    </row>
    <row r="10" spans="1:3">
      <c r="A10" s="4" t="s">
        <v>40</v>
      </c>
      <c r="B10" s="7" t="n">
        <v>305313</v>
      </c>
      <c r="C10" s="6" t="n">
        <v>2323714</v>
      </c>
    </row>
    <row r="11" spans="1:3">
      <c r="A11" s="4" t="s">
        <v>41</v>
      </c>
      <c r="B11" s="6" t="n">
        <v>683036</v>
      </c>
      <c r="C11" s="6" t="n">
        <v>527975</v>
      </c>
    </row>
    <row r="12" spans="1:3">
      <c r="A12" s="4" t="s">
        <v>42</v>
      </c>
      <c r="B12" s="6" t="n">
        <v>8569749</v>
      </c>
      <c r="C12" s="6" t="n">
        <v>52433166</v>
      </c>
    </row>
    <row r="13" spans="1:3">
      <c r="A13" s="3" t="s">
        <v>43</v>
      </c>
    </row>
    <row r="14" spans="1:3">
      <c r="A14" s="4" t="s">
        <v>44</v>
      </c>
      <c r="B14" s="6" t="n">
        <v>2168208</v>
      </c>
      <c r="C14" s="6" t="n">
        <v>1762014</v>
      </c>
    </row>
    <row r="15" spans="1:3">
      <c r="A15" s="4" t="s">
        <v>45</v>
      </c>
      <c r="B15" s="6" t="n">
        <v>5076971</v>
      </c>
      <c r="C15" s="6" t="n">
        <v>3059895</v>
      </c>
    </row>
    <row r="16" spans="1:3">
      <c r="A16" s="4" t="s">
        <v>46</v>
      </c>
      <c r="B16" s="6" t="n">
        <v>584818</v>
      </c>
      <c r="C16" s="6" t="n">
        <v>396541</v>
      </c>
    </row>
    <row r="17" spans="1:3">
      <c r="A17" s="4" t="s">
        <v>47</v>
      </c>
      <c r="B17" s="6" t="n">
        <v>47515939</v>
      </c>
      <c r="C17" s="6" t="n">
        <v>38012580</v>
      </c>
    </row>
    <row r="18" spans="1:3">
      <c r="A18" s="4" t="s">
        <v>48</v>
      </c>
      <c r="B18" s="6" t="n">
        <v>55345936</v>
      </c>
      <c r="C18" s="6" t="n">
        <v>43231030</v>
      </c>
    </row>
    <row r="19" spans="1:3">
      <c r="A19" s="4" t="s">
        <v>49</v>
      </c>
      <c r="B19" s="6" t="n">
        <v>3400000</v>
      </c>
      <c r="C19" s="6" t="n">
        <v>12700000</v>
      </c>
    </row>
    <row r="20" spans="1:3">
      <c r="A20" s="4" t="s">
        <v>50</v>
      </c>
      <c r="B20" s="6" t="n">
        <v>2477286</v>
      </c>
      <c r="C20" s="6" t="n">
        <v>2543583</v>
      </c>
    </row>
    <row r="21" spans="1:3">
      <c r="A21" s="4" t="s">
        <v>51</v>
      </c>
      <c r="B21" s="6" t="n">
        <v>61223222</v>
      </c>
      <c r="C21" s="6" t="n">
        <v>58474613</v>
      </c>
    </row>
    <row r="22" spans="1:3">
      <c r="A22" s="3" t="s">
        <v>52</v>
      </c>
    </row>
    <row r="23" spans="1:3">
      <c r="A23" s="4" t="s">
        <v>53</v>
      </c>
      <c r="B23" s="7" t="n">
        <v>60</v>
      </c>
      <c r="C23" s="7" t="n">
        <v>60</v>
      </c>
    </row>
    <row r="24" spans="1:3">
      <c r="A24" s="4" t="s">
        <v>54</v>
      </c>
      <c r="B24" s="4" t="s">
        <v>39</v>
      </c>
      <c r="C24" s="4" t="s">
        <v>39</v>
      </c>
    </row>
    <row r="25" spans="1:3">
      <c r="A25" s="4" t="s">
        <v>55</v>
      </c>
      <c r="B25" s="7" t="n">
        <v>796535</v>
      </c>
      <c r="C25" s="7" t="n">
        <v>717646</v>
      </c>
    </row>
    <row r="26" spans="1:3">
      <c r="A26" s="4" t="s">
        <v>56</v>
      </c>
      <c r="B26" s="6" t="n">
        <v>-53450068</v>
      </c>
      <c r="C26" s="6" t="n">
        <v>-6759153</v>
      </c>
    </row>
    <row r="27" spans="1:3">
      <c r="A27" s="4" t="s">
        <v>57</v>
      </c>
      <c r="B27" s="6" t="n">
        <v>-52653473</v>
      </c>
      <c r="C27" s="6" t="n">
        <v>-6041447</v>
      </c>
    </row>
    <row r="28" spans="1:3">
      <c r="A28" s="4" t="s">
        <v>58</v>
      </c>
      <c r="B28" s="7" t="n">
        <v>8569749</v>
      </c>
      <c r="C28" s="7" t="n">
        <v>52433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3</v>
      </c>
      <c r="B1" s="2" t="s">
        <v>1</v>
      </c>
    </row>
    <row r="2" spans="1:3">
      <c r="B2" s="2" t="s">
        <v>2</v>
      </c>
      <c r="C2" s="2" t="s">
        <v>30</v>
      </c>
    </row>
    <row r="3" spans="1:3">
      <c r="A3" s="3" t="s">
        <v>214</v>
      </c>
    </row>
    <row r="4" spans="1:3">
      <c r="A4" s="4" t="s">
        <v>82</v>
      </c>
      <c r="B4" s="7" t="n">
        <v>-46690915</v>
      </c>
      <c r="C4" s="7" t="n">
        <v>-418189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15</v>
      </c>
      <c r="B1" s="2" t="s">
        <v>1</v>
      </c>
    </row>
    <row r="2" spans="1:3">
      <c r="B2" s="2" t="s">
        <v>2</v>
      </c>
      <c r="C2" s="2" t="s">
        <v>30</v>
      </c>
    </row>
    <row r="3" spans="1:3">
      <c r="A3" s="4" t="s">
        <v>33</v>
      </c>
      <c r="B3" s="7" t="n">
        <v>48630</v>
      </c>
      <c r="C3" s="7" t="n">
        <v>141000</v>
      </c>
    </row>
    <row r="4" spans="1:3">
      <c r="A4" s="4" t="s">
        <v>216</v>
      </c>
      <c r="B4" s="6" t="n">
        <v>40585386</v>
      </c>
      <c r="C4" s="4" t="s">
        <v>39</v>
      </c>
    </row>
    <row r="5" spans="1:3">
      <c r="A5" s="4" t="s">
        <v>217</v>
      </c>
      <c r="B5" s="6" t="n">
        <v>3630679</v>
      </c>
      <c r="C5" s="7" t="n">
        <v>1688711</v>
      </c>
    </row>
    <row r="6" spans="1:3">
      <c r="A6" s="4" t="s">
        <v>71</v>
      </c>
      <c r="B6" s="6" t="n">
        <v>14825476</v>
      </c>
      <c r="C6" s="6" t="n">
        <v>13740348</v>
      </c>
    </row>
    <row r="7" spans="1:3">
      <c r="A7" s="4" t="s">
        <v>218</v>
      </c>
      <c r="B7" s="7" t="n">
        <v>1765251</v>
      </c>
      <c r="C7" s="7" t="n">
        <v>1404719</v>
      </c>
    </row>
    <row r="8" spans="1:3">
      <c r="A8" s="4" t="s">
        <v>219</v>
      </c>
    </row>
    <row r="9" spans="1:3">
      <c r="A9" s="4" t="s">
        <v>220</v>
      </c>
      <c r="B9" s="4" t="s">
        <v>221</v>
      </c>
    </row>
    <row r="10" spans="1:3">
      <c r="A10" s="4" t="s">
        <v>222</v>
      </c>
    </row>
    <row r="11" spans="1:3">
      <c r="A11" s="4" t="s">
        <v>220</v>
      </c>
      <c r="B11" s="4" t="s">
        <v>223</v>
      </c>
    </row>
    <row r="12" spans="1:3">
      <c r="A12" s="4" t="s">
        <v>224</v>
      </c>
    </row>
    <row r="13" spans="1:3">
      <c r="A13" s="4" t="s">
        <v>220</v>
      </c>
      <c r="B13" s="4" t="s">
        <v>225</v>
      </c>
    </row>
    <row r="14" spans="1:3">
      <c r="A14" s="4" t="s">
        <v>226</v>
      </c>
    </row>
    <row r="15" spans="1:3">
      <c r="A15" s="4" t="s">
        <v>220</v>
      </c>
      <c r="B15" s="4" t="s">
        <v>2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28</v>
      </c>
      <c r="B1" s="2" t="s">
        <v>2</v>
      </c>
      <c r="C1" s="2" t="s">
        <v>30</v>
      </c>
    </row>
    <row r="2" spans="1:3">
      <c r="A2" s="3" t="s">
        <v>229</v>
      </c>
    </row>
    <row r="3" spans="1:3">
      <c r="A3" s="4" t="s">
        <v>230</v>
      </c>
      <c r="B3" s="7" t="n">
        <v>2398403</v>
      </c>
      <c r="C3" s="7" t="n">
        <v>2340301</v>
      </c>
    </row>
    <row r="4" spans="1:3">
      <c r="A4" s="4" t="s">
        <v>231</v>
      </c>
      <c r="B4" s="6" t="n">
        <v>4002953</v>
      </c>
      <c r="C4" s="6" t="n">
        <v>3949308</v>
      </c>
    </row>
    <row r="5" spans="1:3">
      <c r="A5" s="4" t="s">
        <v>232</v>
      </c>
      <c r="B5" s="6" t="n">
        <v>6401356</v>
      </c>
      <c r="C5" s="6" t="n">
        <v>6289609</v>
      </c>
    </row>
    <row r="6" spans="1:3">
      <c r="A6" s="4" t="s">
        <v>233</v>
      </c>
      <c r="B6" s="6" t="n">
        <v>-4802044</v>
      </c>
      <c r="C6" s="6" t="n">
        <v>-4376881</v>
      </c>
    </row>
    <row r="7" spans="1:3">
      <c r="A7" s="4" t="s">
        <v>37</v>
      </c>
      <c r="B7" s="7" t="n">
        <v>1599312</v>
      </c>
      <c r="C7" s="7" t="n">
        <v>191272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34</v>
      </c>
      <c r="B1" s="2" t="s">
        <v>2</v>
      </c>
      <c r="C1" s="2" t="s">
        <v>30</v>
      </c>
    </row>
    <row r="2" spans="1:3">
      <c r="A2" s="4" t="s">
        <v>235</v>
      </c>
      <c r="B2" s="7" t="n">
        <v>12700000</v>
      </c>
      <c r="C2" s="7" t="n">
        <v>12700000</v>
      </c>
    </row>
    <row r="3" spans="1:3">
      <c r="A3" s="4" t="s">
        <v>236</v>
      </c>
      <c r="B3" s="6" t="n">
        <v>3361841</v>
      </c>
      <c r="C3" s="6" t="n">
        <v>1985446</v>
      </c>
    </row>
    <row r="4" spans="1:3">
      <c r="A4" s="4" t="s">
        <v>237</v>
      </c>
      <c r="B4" s="6" t="n">
        <v>16061841</v>
      </c>
      <c r="C4" s="6" t="n">
        <v>14685446</v>
      </c>
    </row>
    <row r="5" spans="1:3">
      <c r="A5" s="4" t="s">
        <v>238</v>
      </c>
    </row>
    <row r="6" spans="1:3">
      <c r="A6" s="4" t="s">
        <v>235</v>
      </c>
      <c r="B6" s="6" t="n">
        <v>3400000</v>
      </c>
      <c r="C6" s="6" t="n">
        <v>3400000</v>
      </c>
    </row>
    <row r="7" spans="1:3">
      <c r="A7" s="4" t="s">
        <v>239</v>
      </c>
    </row>
    <row r="8" spans="1:3">
      <c r="A8" s="4" t="s">
        <v>235</v>
      </c>
      <c r="B8" s="7" t="n">
        <v>9300000</v>
      </c>
      <c r="C8" s="7" t="n">
        <v>93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r="A1" s="1" t="s">
        <v>240</v>
      </c>
      <c r="B1" s="2" t="s">
        <v>241</v>
      </c>
    </row>
    <row r="2" spans="1:2">
      <c r="A2" s="3" t="s">
        <v>242</v>
      </c>
    </row>
    <row r="3" spans="1:2">
      <c r="A3" s="6" t="n">
        <v>2016</v>
      </c>
      <c r="B3" s="7" t="n">
        <v>4304466</v>
      </c>
    </row>
    <row r="4" spans="1:2">
      <c r="A4" s="6" t="n">
        <v>2017</v>
      </c>
      <c r="B4" s="6" t="n">
        <v>3702023</v>
      </c>
    </row>
    <row r="5" spans="1:2">
      <c r="A5" s="6" t="n">
        <v>2018</v>
      </c>
      <c r="B5" s="6" t="n">
        <v>2750531</v>
      </c>
    </row>
    <row r="6" spans="1:2">
      <c r="A6" s="6" t="n">
        <v>2019</v>
      </c>
      <c r="B6" s="6" t="n">
        <v>1868457</v>
      </c>
    </row>
    <row r="7" spans="1:2">
      <c r="A7" s="6" t="n">
        <v>2020</v>
      </c>
      <c r="B7" s="6" t="n">
        <v>1272814</v>
      </c>
    </row>
    <row r="8" spans="1:2">
      <c r="A8" s="4" t="s">
        <v>243</v>
      </c>
      <c r="B8" s="6" t="n">
        <v>1523254</v>
      </c>
    </row>
    <row r="9" spans="1:2">
      <c r="A9" s="4" t="s">
        <v>244</v>
      </c>
      <c r="B9" s="7" t="n">
        <v>154215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45</v>
      </c>
      <c r="B1" s="2" t="s">
        <v>1</v>
      </c>
    </row>
    <row r="2" spans="1:3">
      <c r="B2" s="2" t="s">
        <v>2</v>
      </c>
      <c r="C2" s="2" t="s">
        <v>30</v>
      </c>
    </row>
    <row r="3" spans="1:3">
      <c r="A3" s="3" t="s">
        <v>246</v>
      </c>
    </row>
    <row r="4" spans="1:3">
      <c r="A4" s="4" t="s">
        <v>247</v>
      </c>
      <c r="B4" s="7" t="n">
        <v>4255712</v>
      </c>
      <c r="C4" s="7" t="n">
        <v>42557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248</v>
      </c>
      <c r="B1" s="2" t="s">
        <v>1</v>
      </c>
    </row>
    <row r="2" spans="1:3">
      <c r="B2" s="2" t="s">
        <v>2</v>
      </c>
      <c r="C2" s="2" t="s">
        <v>30</v>
      </c>
    </row>
    <row r="3" spans="1:3">
      <c r="A3" s="3" t="s">
        <v>249</v>
      </c>
    </row>
    <row r="4" spans="1:3">
      <c r="A4" s="4" t="s">
        <v>250</v>
      </c>
      <c r="B4" s="7" t="n">
        <v>59000</v>
      </c>
      <c r="C4" s="7" t="n">
        <v>59000</v>
      </c>
    </row>
    <row r="5" spans="1:3">
      <c r="A5" s="4" t="s">
        <v>251</v>
      </c>
      <c r="B5" s="6" t="n">
        <v>-321000</v>
      </c>
      <c r="C5" s="6" t="n">
        <v>143000</v>
      </c>
    </row>
    <row r="6" spans="1:3">
      <c r="A6" s="4" t="s">
        <v>252</v>
      </c>
      <c r="B6" s="7" t="n">
        <v>-262000</v>
      </c>
      <c r="C6" s="7" t="n">
        <v>20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253</v>
      </c>
      <c r="B1" s="2" t="s">
        <v>1</v>
      </c>
    </row>
    <row r="2" spans="1:3">
      <c r="B2" s="2" t="s">
        <v>2</v>
      </c>
      <c r="C2" s="2" t="s">
        <v>30</v>
      </c>
    </row>
    <row r="3" spans="1:3">
      <c r="A3" s="3" t="s">
        <v>254</v>
      </c>
    </row>
    <row r="4" spans="1:3">
      <c r="A4" s="4" t="s">
        <v>255</v>
      </c>
      <c r="B4" s="4" t="s">
        <v>256</v>
      </c>
      <c r="C4" s="4" t="s">
        <v>256</v>
      </c>
    </row>
    <row r="5" spans="1:3">
      <c r="A5" s="4" t="s">
        <v>257</v>
      </c>
      <c r="B5" s="4" t="s">
        <v>258</v>
      </c>
      <c r="C5" s="4" t="s">
        <v>259</v>
      </c>
    </row>
    <row r="6" spans="1:3">
      <c r="A6" s="4" t="s">
        <v>260</v>
      </c>
      <c r="B6" s="4" t="s">
        <v>261</v>
      </c>
      <c r="C6" s="4" t="s">
        <v>262</v>
      </c>
    </row>
    <row r="7" spans="1:3">
      <c r="A7" s="4" t="s">
        <v>263</v>
      </c>
      <c r="B7" s="4" t="s">
        <v>264</v>
      </c>
      <c r="C7" s="4" t="s">
        <v>265</v>
      </c>
    </row>
    <row r="8" spans="1:3">
      <c r="A8" s="4" t="s">
        <v>266</v>
      </c>
      <c r="B8" s="4" t="s">
        <v>267</v>
      </c>
      <c r="C8" s="4" t="s">
        <v>39</v>
      </c>
    </row>
    <row r="9" spans="1:3">
      <c r="A9" s="4" t="s">
        <v>211</v>
      </c>
      <c r="B9" s="4" t="s">
        <v>268</v>
      </c>
      <c r="C9" s="4" t="s">
        <v>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70</v>
      </c>
      <c r="B1" s="2" t="s">
        <v>2</v>
      </c>
      <c r="C1" s="2" t="s">
        <v>30</v>
      </c>
    </row>
    <row r="2" spans="1:3">
      <c r="A2" s="3" t="s">
        <v>271</v>
      </c>
    </row>
    <row r="3" spans="1:3">
      <c r="A3" s="4" t="s">
        <v>169</v>
      </c>
      <c r="B3" s="7" t="n">
        <v>241000</v>
      </c>
      <c r="C3" s="7" t="n">
        <v>235000</v>
      </c>
    </row>
    <row r="4" spans="1:3">
      <c r="A4" s="4" t="s">
        <v>272</v>
      </c>
      <c r="B4" s="6" t="n">
        <v>212000</v>
      </c>
      <c r="C4" s="6" t="n">
        <v>380000</v>
      </c>
    </row>
    <row r="5" spans="1:3">
      <c r="A5" s="4" t="s">
        <v>273</v>
      </c>
      <c r="B5" s="6" t="n">
        <v>3996000</v>
      </c>
      <c r="C5" s="7" t="n">
        <v>2193000</v>
      </c>
    </row>
    <row r="6" spans="1:3">
      <c r="A6" s="4" t="s">
        <v>274</v>
      </c>
      <c r="B6" s="6" t="n">
        <v>1675000</v>
      </c>
      <c r="C6" s="4" t="s">
        <v>39</v>
      </c>
    </row>
    <row r="7" spans="1:3">
      <c r="A7" s="4" t="s">
        <v>275</v>
      </c>
      <c r="B7" s="6" t="n">
        <v>6124000</v>
      </c>
      <c r="C7" s="7" t="n">
        <v>2808000</v>
      </c>
    </row>
    <row r="8" spans="1:3">
      <c r="A8" s="4" t="s">
        <v>276</v>
      </c>
      <c r="B8" s="6" t="n">
        <v>-5641000</v>
      </c>
      <c r="C8" s="6" t="n">
        <v>-2485000</v>
      </c>
    </row>
    <row r="9" spans="1:3">
      <c r="A9" s="4" t="s">
        <v>277</v>
      </c>
      <c r="B9" s="6" t="n">
        <v>483000</v>
      </c>
      <c r="C9" s="6" t="n">
        <v>323000</v>
      </c>
    </row>
    <row r="10" spans="1:3">
      <c r="A10" s="3" t="s">
        <v>278</v>
      </c>
    </row>
    <row r="11" spans="1:3">
      <c r="A11" s="4" t="s">
        <v>279</v>
      </c>
      <c r="B11" s="7" t="n">
        <v>483000</v>
      </c>
      <c r="C11" s="6" t="n">
        <v>324000</v>
      </c>
    </row>
    <row r="12" spans="1:3">
      <c r="A12" s="4" t="s">
        <v>280</v>
      </c>
      <c r="B12" s="4" t="s">
        <v>39</v>
      </c>
      <c r="C12" s="6" t="n">
        <v>321000</v>
      </c>
    </row>
    <row r="13" spans="1:3">
      <c r="A13" s="4" t="s">
        <v>281</v>
      </c>
      <c r="B13" s="7" t="n">
        <v>483000</v>
      </c>
      <c r="C13" s="6" t="n">
        <v>645000</v>
      </c>
    </row>
    <row r="14" spans="1:3">
      <c r="A14" s="4" t="s">
        <v>282</v>
      </c>
      <c r="B14" s="4" t="s">
        <v>39</v>
      </c>
      <c r="C14" s="7" t="n">
        <v>-32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8" t="n">
        <v>0.0001</v>
      </c>
      <c r="C3" s="8" t="n">
        <v>0.0001</v>
      </c>
    </row>
    <row r="4" spans="1:3">
      <c r="A4" s="4" t="s">
        <v>62</v>
      </c>
      <c r="B4" s="6" t="n">
        <v>50000000</v>
      </c>
      <c r="C4" s="6" t="n">
        <v>50000000</v>
      </c>
    </row>
    <row r="5" spans="1:3">
      <c r="A5" s="4" t="s">
        <v>63</v>
      </c>
      <c r="B5" s="6" t="n">
        <v>600949</v>
      </c>
      <c r="C5" s="6" t="n">
        <v>597111</v>
      </c>
    </row>
    <row r="6" spans="1:3">
      <c r="A6" s="4" t="s">
        <v>64</v>
      </c>
      <c r="B6" s="6" t="n">
        <v>600949</v>
      </c>
      <c r="C6" s="6" t="n">
        <v>597111</v>
      </c>
    </row>
    <row r="7" spans="1:3">
      <c r="A7" s="4" t="s">
        <v>65</v>
      </c>
      <c r="B7" s="8" t="n">
        <v>0.0001</v>
      </c>
      <c r="C7" s="8" t="n">
        <v>0.0001</v>
      </c>
    </row>
    <row r="8" spans="1:3">
      <c r="A8" s="4" t="s">
        <v>66</v>
      </c>
      <c r="B8" s="6" t="n">
        <v>10000000</v>
      </c>
      <c r="C8" s="6" t="n">
        <v>10000000</v>
      </c>
    </row>
    <row r="9" spans="1:3">
      <c r="A9" s="4" t="s">
        <v>67</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283</v>
      </c>
      <c r="B1" s="2" t="s">
        <v>1</v>
      </c>
    </row>
    <row r="2" spans="1:3">
      <c r="B2" s="2" t="s">
        <v>2</v>
      </c>
      <c r="C2" s="2" t="s">
        <v>30</v>
      </c>
    </row>
    <row r="3" spans="1:3">
      <c r="A3" s="3" t="s">
        <v>284</v>
      </c>
    </row>
    <row r="4" spans="1:3">
      <c r="A4" s="4" t="s">
        <v>285</v>
      </c>
      <c r="B4" s="7" t="n">
        <v>6228000</v>
      </c>
      <c r="C4" s="7" t="n">
        <v>3807000</v>
      </c>
    </row>
    <row r="5" spans="1:3">
      <c r="A5" s="4" t="s">
        <v>286</v>
      </c>
      <c r="B5" s="4" t="s">
        <v>39</v>
      </c>
      <c r="C5" s="7" t="n">
        <v>-322000</v>
      </c>
    </row>
    <row r="6" spans="1:3">
      <c r="A6" s="4" t="s">
        <v>287</v>
      </c>
      <c r="B6" s="7" t="n">
        <v>11291000</v>
      </c>
    </row>
    <row r="7" spans="1:3">
      <c r="A7" s="4" t="s">
        <v>288</v>
      </c>
      <c r="B7" s="6" t="n">
        <v>20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7" t="n">
        <v>41417014</v>
      </c>
      <c r="C4" s="7" t="n">
        <v>39624783</v>
      </c>
    </row>
    <row r="5" spans="1:3">
      <c r="A5" s="4" t="s">
        <v>71</v>
      </c>
      <c r="B5" s="6" t="n">
        <v>14825476</v>
      </c>
      <c r="C5" s="6" t="n">
        <v>13740348</v>
      </c>
    </row>
    <row r="6" spans="1:3">
      <c r="A6" s="4" t="s">
        <v>72</v>
      </c>
      <c r="B6" s="6" t="n">
        <v>26591538</v>
      </c>
      <c r="C6" s="6" t="n">
        <v>25884435</v>
      </c>
    </row>
    <row r="7" spans="1:3">
      <c r="A7" s="4" t="s">
        <v>73</v>
      </c>
      <c r="B7" s="6" t="n">
        <v>20984360</v>
      </c>
      <c r="C7" s="6" t="n">
        <v>20963733</v>
      </c>
    </row>
    <row r="8" spans="1:3">
      <c r="A8" s="4" t="s">
        <v>74</v>
      </c>
      <c r="B8" s="6" t="n">
        <v>4295628</v>
      </c>
      <c r="C8" s="7" t="n">
        <v>2198852</v>
      </c>
    </row>
    <row r="9" spans="1:3">
      <c r="A9" s="4" t="s">
        <v>75</v>
      </c>
      <c r="B9" s="6" t="n">
        <v>40585386</v>
      </c>
      <c r="C9" s="4" t="s">
        <v>39</v>
      </c>
    </row>
    <row r="10" spans="1:3">
      <c r="A10" s="4" t="s">
        <v>76</v>
      </c>
      <c r="B10" s="6" t="n">
        <v>-39273836</v>
      </c>
      <c r="C10" s="7" t="n">
        <v>2721850</v>
      </c>
    </row>
    <row r="11" spans="1:3">
      <c r="A11" s="3" t="s">
        <v>77</v>
      </c>
    </row>
    <row r="12" spans="1:3">
      <c r="A12" s="4" t="s">
        <v>78</v>
      </c>
      <c r="B12" s="6" t="n">
        <v>-293347</v>
      </c>
      <c r="C12" s="6" t="n">
        <v>-68204</v>
      </c>
    </row>
    <row r="13" spans="1:3">
      <c r="A13" s="4" t="s">
        <v>79</v>
      </c>
      <c r="B13" s="6" t="n">
        <v>-6921609</v>
      </c>
      <c r="C13" s="6" t="n">
        <v>-6633536</v>
      </c>
    </row>
    <row r="14" spans="1:3">
      <c r="A14" s="4" t="s">
        <v>80</v>
      </c>
      <c r="B14" s="6" t="n">
        <v>-7214956</v>
      </c>
      <c r="C14" s="6" t="n">
        <v>-6701740</v>
      </c>
    </row>
    <row r="15" spans="1:3">
      <c r="A15" s="4" t="s">
        <v>81</v>
      </c>
      <c r="B15" s="6" t="n">
        <v>202123</v>
      </c>
      <c r="C15" s="6" t="n">
        <v>202000</v>
      </c>
    </row>
    <row r="16" spans="1:3">
      <c r="A16" s="4" t="s">
        <v>82</v>
      </c>
      <c r="B16" s="7" t="n">
        <v>-46690915</v>
      </c>
      <c r="C16" s="7" t="n">
        <v>-4181890</v>
      </c>
    </row>
    <row r="17" spans="1:3">
      <c r="A17" s="4" t="s">
        <v>83</v>
      </c>
      <c r="B17" s="9" t="n">
        <v>-78.01000000000001</v>
      </c>
      <c r="C17" s="7" t="n">
        <v>-7</v>
      </c>
    </row>
    <row r="18" spans="1:3">
      <c r="A18" s="4" t="s">
        <v>84</v>
      </c>
      <c r="B18" s="6" t="n">
        <v>598552</v>
      </c>
      <c r="C18" s="6" t="n">
        <v>5971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17"/>
    <col customWidth="1" max="5" min="5" width="13"/>
  </cols>
  <sheetData>
    <row r="1" spans="1:5">
      <c r="A1" s="1" t="s">
        <v>85</v>
      </c>
      <c r="B1" s="2" t="s">
        <v>86</v>
      </c>
      <c r="C1" s="2" t="s">
        <v>87</v>
      </c>
      <c r="D1" s="2" t="s">
        <v>88</v>
      </c>
      <c r="E1" s="2" t="s">
        <v>89</v>
      </c>
    </row>
    <row r="2" spans="1:5">
      <c r="A2" s="4" t="s">
        <v>90</v>
      </c>
      <c r="B2" s="6" t="n">
        <v>596245</v>
      </c>
    </row>
    <row r="3" spans="1:5">
      <c r="A3" s="4" t="s">
        <v>91</v>
      </c>
      <c r="B3" s="7" t="n">
        <v>59</v>
      </c>
      <c r="C3" s="7" t="n">
        <v>1045317</v>
      </c>
      <c r="D3" s="7" t="n">
        <v>-2577263</v>
      </c>
      <c r="E3" s="7" t="n">
        <v>-1531887</v>
      </c>
    </row>
    <row r="4" spans="1:5">
      <c r="A4" s="4" t="s">
        <v>92</v>
      </c>
      <c r="B4" s="6" t="n">
        <v>866</v>
      </c>
    </row>
    <row r="5" spans="1:5">
      <c r="A5" s="4" t="s">
        <v>93</v>
      </c>
      <c r="B5" s="7" t="n">
        <v>1</v>
      </c>
      <c r="C5" s="6" t="n">
        <v>-327671</v>
      </c>
      <c r="E5" s="6" t="n">
        <v>327670</v>
      </c>
    </row>
    <row r="6" spans="1:5">
      <c r="A6" s="4" t="s">
        <v>82</v>
      </c>
      <c r="D6" s="6" t="n">
        <v>-4181890</v>
      </c>
      <c r="E6" s="6" t="n">
        <v>-4181890</v>
      </c>
    </row>
    <row r="7" spans="1:5">
      <c r="A7" s="4" t="s">
        <v>94</v>
      </c>
      <c r="B7" s="6" t="n">
        <v>597111</v>
      </c>
    </row>
    <row r="8" spans="1:5">
      <c r="A8" s="4" t="s">
        <v>95</v>
      </c>
      <c r="B8" s="7" t="n">
        <v>60</v>
      </c>
      <c r="C8" s="6" t="n">
        <v>717646</v>
      </c>
      <c r="D8" s="6" t="n">
        <v>-6759153</v>
      </c>
      <c r="E8" s="6" t="n">
        <v>-6041447</v>
      </c>
    </row>
    <row r="9" spans="1:5">
      <c r="A9" s="4" t="s">
        <v>96</v>
      </c>
      <c r="B9" s="6" t="n">
        <v>3838</v>
      </c>
    </row>
    <row r="10" spans="1:5">
      <c r="A10" s="4" t="s">
        <v>97</v>
      </c>
      <c r="C10" s="6" t="n">
        <v>78889</v>
      </c>
      <c r="E10" s="6" t="n">
        <v>78889</v>
      </c>
    </row>
    <row r="11" spans="1:5">
      <c r="A11" s="4" t="s">
        <v>82</v>
      </c>
      <c r="D11" s="6" t="n">
        <v>-46690915</v>
      </c>
      <c r="E11" s="6" t="n">
        <v>-46690915</v>
      </c>
    </row>
    <row r="12" spans="1:5">
      <c r="A12" s="4" t="s">
        <v>98</v>
      </c>
      <c r="B12" s="6" t="n">
        <v>600949</v>
      </c>
    </row>
    <row r="13" spans="1:5">
      <c r="A13" s="4" t="s">
        <v>99</v>
      </c>
      <c r="B13" s="7" t="n">
        <v>60</v>
      </c>
      <c r="C13" s="7" t="n">
        <v>796535</v>
      </c>
      <c r="D13" s="7" t="n">
        <v>-53450068</v>
      </c>
      <c r="E13" s="7" t="n">
        <v>-526534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00</v>
      </c>
      <c r="B1" s="2" t="s">
        <v>1</v>
      </c>
    </row>
    <row r="2" spans="1:3">
      <c r="B2" s="2" t="s">
        <v>2</v>
      </c>
      <c r="C2" s="2" t="s">
        <v>30</v>
      </c>
    </row>
    <row r="3" spans="1:3">
      <c r="A3" s="3" t="s">
        <v>101</v>
      </c>
    </row>
    <row r="4" spans="1:3">
      <c r="A4" s="4" t="s">
        <v>82</v>
      </c>
      <c r="B4" s="7" t="n">
        <v>-46690915</v>
      </c>
      <c r="C4" s="7" t="n">
        <v>-4181890</v>
      </c>
    </row>
    <row r="5" spans="1:3">
      <c r="A5" s="3" t="s">
        <v>102</v>
      </c>
    </row>
    <row r="6" spans="1:3">
      <c r="A6" s="4" t="s">
        <v>74</v>
      </c>
      <c r="B6" s="6" t="n">
        <v>4295628</v>
      </c>
      <c r="C6" s="6" t="n">
        <v>2198852</v>
      </c>
    </row>
    <row r="7" spans="1:3">
      <c r="A7" s="4" t="s">
        <v>103</v>
      </c>
      <c r="B7" s="6" t="n">
        <v>142000</v>
      </c>
      <c r="C7" s="6" t="n">
        <v>144000</v>
      </c>
    </row>
    <row r="8" spans="1:3">
      <c r="A8" s="4" t="s">
        <v>104</v>
      </c>
      <c r="B8" s="6" t="n">
        <v>203359</v>
      </c>
      <c r="C8" s="7" t="n">
        <v>243290</v>
      </c>
    </row>
    <row r="9" spans="1:3">
      <c r="A9" s="4" t="s">
        <v>105</v>
      </c>
      <c r="B9" s="6" t="n">
        <v>78889</v>
      </c>
      <c r="C9" s="4" t="s">
        <v>39</v>
      </c>
    </row>
    <row r="10" spans="1:3">
      <c r="A10" s="4" t="s">
        <v>106</v>
      </c>
      <c r="B10" s="6" t="n">
        <v>40585386</v>
      </c>
      <c r="C10" s="4" t="s">
        <v>39</v>
      </c>
    </row>
    <row r="11" spans="1:3">
      <c r="A11" s="3" t="s">
        <v>107</v>
      </c>
    </row>
    <row r="12" spans="1:3">
      <c r="A12" s="4" t="s">
        <v>108</v>
      </c>
      <c r="B12" s="6" t="n">
        <v>92370</v>
      </c>
      <c r="C12" s="7" t="n">
        <v>-130649</v>
      </c>
    </row>
    <row r="13" spans="1:3">
      <c r="A13" s="4" t="s">
        <v>109</v>
      </c>
      <c r="B13" s="6" t="n">
        <v>280511</v>
      </c>
      <c r="C13" s="6" t="n">
        <v>-290083</v>
      </c>
    </row>
    <row r="14" spans="1:3">
      <c r="A14" s="4" t="s">
        <v>110</v>
      </c>
      <c r="B14" s="6" t="n">
        <v>268890</v>
      </c>
      <c r="C14" s="6" t="n">
        <v>-47101</v>
      </c>
    </row>
    <row r="15" spans="1:3">
      <c r="A15" s="4" t="s">
        <v>111</v>
      </c>
      <c r="B15" s="6" t="n">
        <v>1296751</v>
      </c>
      <c r="C15" s="6" t="n">
        <v>1546612</v>
      </c>
    </row>
    <row r="16" spans="1:3">
      <c r="A16" s="4" t="s">
        <v>112</v>
      </c>
      <c r="B16" s="7" t="n">
        <v>552869</v>
      </c>
      <c r="C16" s="6" t="n">
        <v>-516969</v>
      </c>
    </row>
    <row r="17" spans="1:3">
      <c r="A17" s="3" t="s">
        <v>113</v>
      </c>
    </row>
    <row r="18" spans="1:3">
      <c r="A18" s="4" t="s">
        <v>114</v>
      </c>
      <c r="B18" s="4" t="s">
        <v>39</v>
      </c>
      <c r="C18" s="6" t="n">
        <v>-44857</v>
      </c>
    </row>
    <row r="19" spans="1:3">
      <c r="A19" s="4" t="s">
        <v>115</v>
      </c>
      <c r="B19" s="7" t="n">
        <v>-111772</v>
      </c>
      <c r="C19" s="6" t="n">
        <v>-1076437</v>
      </c>
    </row>
    <row r="20" spans="1:3">
      <c r="A20" s="4" t="s">
        <v>116</v>
      </c>
      <c r="B20" s="6" t="n">
        <v>-111772</v>
      </c>
      <c r="C20" s="6" t="n">
        <v>-1121294</v>
      </c>
    </row>
    <row r="21" spans="1:3">
      <c r="A21" s="3" t="s">
        <v>117</v>
      </c>
    </row>
    <row r="22" spans="1:3">
      <c r="A22" s="4" t="s">
        <v>118</v>
      </c>
      <c r="B22" s="7" t="n">
        <v>-668779</v>
      </c>
      <c r="C22" s="6" t="n">
        <v>-191080</v>
      </c>
    </row>
    <row r="23" spans="1:3">
      <c r="A23" s="4" t="s">
        <v>119</v>
      </c>
      <c r="B23" s="4" t="s">
        <v>39</v>
      </c>
      <c r="C23" s="6" t="n">
        <v>-350000</v>
      </c>
    </row>
    <row r="24" spans="1:3">
      <c r="A24" s="4" t="s">
        <v>120</v>
      </c>
      <c r="B24" s="7" t="n">
        <v>-668779</v>
      </c>
      <c r="C24" s="6" t="n">
        <v>-541080</v>
      </c>
    </row>
    <row r="25" spans="1:3">
      <c r="A25" s="4" t="s">
        <v>121</v>
      </c>
      <c r="B25" s="6" t="n">
        <v>-227682</v>
      </c>
      <c r="C25" s="6" t="n">
        <v>-2179343</v>
      </c>
    </row>
    <row r="26" spans="1:3">
      <c r="A26" s="4" t="s">
        <v>122</v>
      </c>
      <c r="B26" s="6" t="n">
        <v>1126887</v>
      </c>
      <c r="C26" s="6" t="n">
        <v>3306230</v>
      </c>
    </row>
    <row r="27" spans="1:3">
      <c r="A27" s="4" t="s">
        <v>123</v>
      </c>
      <c r="B27" s="6" t="n">
        <v>899205</v>
      </c>
      <c r="C27" s="6" t="n">
        <v>1126887</v>
      </c>
    </row>
    <row r="28" spans="1:3">
      <c r="A28" s="3" t="s">
        <v>124</v>
      </c>
    </row>
    <row r="29" spans="1:3">
      <c r="A29" s="4" t="s">
        <v>125</v>
      </c>
      <c r="B29" s="6" t="n">
        <v>33844</v>
      </c>
      <c r="C29" s="6" t="n">
        <v>96938</v>
      </c>
    </row>
    <row r="30" spans="1:3">
      <c r="A30" s="4" t="s">
        <v>126</v>
      </c>
      <c r="B30" s="7" t="n">
        <v>5374902</v>
      </c>
      <c r="C30" s="7" t="n">
        <v>54942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BUSINESS AND BAS</vt:lpstr>
      <vt:lpstr>SIGNIFICANT ACCOUNTING POLICIES</vt:lpstr>
      <vt:lpstr>PROPERTY AND EQUIPMENT</vt:lpstr>
      <vt:lpstr>NOTES PAYABLE</vt:lpstr>
      <vt:lpstr>FAIR VALUE MEASUREMENTS</vt:lpstr>
      <vt:lpstr>COMMITMENTS AND CONTINGENCIES</vt:lpstr>
      <vt:lpstr>RELATED PARTY TRANSACTIONS</vt:lpstr>
      <vt:lpstr>INCOME TAXES</vt:lpstr>
      <vt:lpstr>SUBSEQUENT EVENTS</vt:lpstr>
      <vt:lpstr>SUMMARY OF SIGNIFICANT ACCOUNTI</vt:lpstr>
      <vt:lpstr>PROPERTY AND EQUIPMENT (Tables)</vt:lpstr>
      <vt:lpstr>NOTES PAYABLE (Tables)</vt:lpstr>
      <vt:lpstr>COMMITMENTS AND CONTINGENCIES (</vt:lpstr>
      <vt:lpstr>INCOME TAXES (Tables)</vt:lpstr>
      <vt:lpstr>DESCRIPTION OF BUSINESS AND B21</vt:lpstr>
      <vt:lpstr>SIGNIFICANT ACCOUNTING POLICI22</vt:lpstr>
      <vt:lpstr>PROPERTY AND EQUIPMENT (Details</vt:lpstr>
      <vt:lpstr>NOTES PAYABLE (Details)</vt:lpstr>
      <vt:lpstr>COMMITMENTS AND CONTINGENCIES25</vt:lpstr>
      <vt:lpstr>COMMITMENTS AND CONTINGENCIES26</vt:lpstr>
      <vt:lpstr>INCOME TAXES (Details)</vt:lpstr>
      <vt:lpstr>INCOME TAXES (Details 1)</vt:lpstr>
      <vt:lpstr>INCOME TAXES (Details 2)</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59:35Z</dcterms:created>
  <dcterms:modified xmlns:dcterms="http://purl.org/dc/terms/" xmlns:xsi="http://www.w3.org/2001/XMLSchema-instance" xsi:type="dcterms:W3CDTF">2016-04-14T13:59:35Z</dcterms:modified>
  <dc:title xmlns:dc="http://purl.org/dc/elements/1.1/">Untitled</dc:title>
  <dc:description xmlns:dc="http://purl.org/dc/elements/1.1/"/>
  <dc:subject xmlns:dc="http://purl.org/dc/elements/1.1/"/>
  <cp:keywords/>
  <cp:category/>
</cp:coreProperties>
</file>